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hare" sheetId="5" r:id="rId5"/>
    <s:sheet name="Consolidated Statement of Cash " sheetId="6" r:id="rId6"/>
    <s:sheet name="Nature Of Business And Basis Of" sheetId="7" r:id="rId7"/>
    <s:sheet name="Going Concern" sheetId="8" r:id="rId8"/>
    <s:sheet name="Summary of Significant Accounti" sheetId="9" r:id="rId9"/>
    <s:sheet name="Intangible Assets" sheetId="10" r:id="rId10"/>
    <s:sheet name="Related Party Transactions" sheetId="11" r:id="rId11"/>
    <s:sheet name="Convertible Notes Payable" sheetId="12" r:id="rId12"/>
    <s:sheet name="Derivative Liabilities - Note C" sheetId="13" r:id="rId13"/>
    <s:sheet name="Common Stock" sheetId="14" r:id="rId14"/>
    <s:sheet name="Preferred Stock" sheetId="15" r:id="rId15"/>
    <s:sheet name="Income Taxes" sheetId="16" r:id="rId16"/>
    <s:sheet name="Concentrations" sheetId="17" r:id="rId17"/>
    <s:sheet name="Related Party Revenue" sheetId="18" r:id="rId18"/>
    <s:sheet name="Commitments And Contingencies" sheetId="19" r:id="rId19"/>
    <s:sheet name="Subsequent events" sheetId="20" r:id="rId20"/>
    <s:sheet name="Significant Accounting Policies" sheetId="21" r:id="rId21"/>
    <s:sheet name="Convertible Notes Payable (Tabl" sheetId="22" r:id="rId22"/>
    <s:sheet name="Derivative Liabilities (Tables)" sheetId="23" r:id="rId23"/>
    <s:sheet name="Going Concern (Details Narrativ" sheetId="24" r:id="rId24"/>
    <s:sheet name="Intangible Assets (Details Narr" sheetId="25" r:id="rId25"/>
    <s:sheet name="Related Party Transactions (Det" sheetId="26" r:id="rId26"/>
    <s:sheet name="Convertible Notes Payable (Deta" sheetId="27" r:id="rId27"/>
    <s:sheet name="Convertible Notes Payable (De28" sheetId="28" r:id="rId28"/>
    <s:sheet name="Convertible Notes Payable (De29" sheetId="29" r:id="rId29"/>
    <s:sheet name="Derivative Liabilities (Details" sheetId="30" r:id="rId30"/>
    <s:sheet name="Derivative Liabilities (Detai31" sheetId="31" r:id="rId31"/>
    <s:sheet name="Common Stock (Details Narrative" sheetId="32" r:id="rId32"/>
    <s:sheet name="Preferred Stock (Details Narrat" sheetId="33" r:id="rId33"/>
    <s:sheet name="Concentration (Details Narrativ" sheetId="34" r:id="rId34"/>
  </s:sheets>
  <s:definedNames/>
  <s:calcPr calcId="124519" calcMode="auto" fullCalcOnLoad="1"/>
</s:workbook>
</file>

<file path=xl/sharedStrings.xml><?xml version="1.0" encoding="utf-8"?>
<sst xmlns="http://schemas.openxmlformats.org/spreadsheetml/2006/main" uniqueCount="352">
  <si>
    <t>Document and Entity Information - USD ($)</t>
  </si>
  <si>
    <t>12 Months Ended</t>
  </si>
  <si>
    <t>Jul. 31, 2016</t>
  </si>
  <si>
    <t>Nov. 02, 2016</t>
  </si>
  <si>
    <t>Jan. 31, 2016</t>
  </si>
  <si>
    <t>Document And Entity Information</t>
  </si>
  <si>
    <t>Entity Registrant Name</t>
  </si>
  <si>
    <t>Golden Matrix Group, Inc.</t>
  </si>
  <si>
    <t>Entity Central Index Key</t>
  </si>
  <si>
    <t>Document Type</t>
  </si>
  <si>
    <t>10-K</t>
  </si>
  <si>
    <t>Document Period End Date</t>
  </si>
  <si>
    <t>Jul. 31,
		2016</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l. 31, 2015</t>
  </si>
  <si>
    <t>Current assets:</t>
  </si>
  <si>
    <t>Cash and cash equivalents</t>
  </si>
  <si>
    <t xml:space="preserve"> </t>
  </si>
  <si>
    <t>Accounts receivable - related party</t>
  </si>
  <si>
    <t>Loan receivable</t>
  </si>
  <si>
    <t>Total current assets</t>
  </si>
  <si>
    <t>Non-current assets:</t>
  </si>
  <si>
    <t>Mineral property</t>
  </si>
  <si>
    <t>Total Non-current assets</t>
  </si>
  <si>
    <t>Total assets</t>
  </si>
  <si>
    <t>Current liabilities:</t>
  </si>
  <si>
    <t>Accounts payable and accrued liabilities</t>
  </si>
  <si>
    <t>Accounts payable - related parties</t>
  </si>
  <si>
    <t>Advances from shareholders</t>
  </si>
  <si>
    <t>Notes payable interest</t>
  </si>
  <si>
    <t>Convertible notes payable, net of discounts</t>
  </si>
  <si>
    <t>Derivative liabilities - note conversion feature</t>
  </si>
  <si>
    <t>Total Current liabilities</t>
  </si>
  <si>
    <t>Total liabilities</t>
  </si>
  <si>
    <t>Commitments and contingencies</t>
  </si>
  <si>
    <t>Shareholders' deficit:</t>
  </si>
  <si>
    <t>Preferred stock, par value $0.00001, 20,000,000 shares authorized, 1,000 and none shares issued and outstanding, respectively</t>
  </si>
  <si>
    <t>Common stock, par value $0.00001, 2,980,000,000 shares authorized, 389,670,767 and 1,157 shares issued and outstanding, respectively</t>
  </si>
  <si>
    <t>Additional paid in capital</t>
  </si>
  <si>
    <t>Accumulated other comprehensive loss</t>
  </si>
  <si>
    <t>Retained earnings (accumulated deficit)</t>
  </si>
  <si>
    <t>Total shareholders' deficit</t>
  </si>
  <si>
    <t>Total liabilities and share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Consolidated Statements Of Operations</t>
  </si>
  <si>
    <t>Revenues</t>
  </si>
  <si>
    <t>Costs and expenses:</t>
  </si>
  <si>
    <t>Accounting and audit fees</t>
  </si>
  <si>
    <t>G&amp;A expenses</t>
  </si>
  <si>
    <t>Management fees</t>
  </si>
  <si>
    <t>Professional fees</t>
  </si>
  <si>
    <t>Bad debt expense</t>
  </si>
  <si>
    <t>Amortization and impairment expenses</t>
  </si>
  <si>
    <t>Total operating expenses</t>
  </si>
  <si>
    <t>Loss from operations</t>
  </si>
  <si>
    <t>Other income (expense):</t>
  </si>
  <si>
    <t>Interest expense</t>
  </si>
  <si>
    <t>Gain on extinguishment of debt</t>
  </si>
  <si>
    <t>Unrealized gain (loss) on derivative liability - note conversion feature</t>
  </si>
  <si>
    <t>Total other expense</t>
  </si>
  <si>
    <t>Net Loss</t>
  </si>
  <si>
    <t>Net loss per common share - basic and diluted</t>
  </si>
  <si>
    <t>Weighted average number of common shares outstanding - basic and diluted</t>
  </si>
  <si>
    <t>Consolidated Statement of Shareholders' Deficit - USD ($)</t>
  </si>
  <si>
    <t>Preferred Stock</t>
  </si>
  <si>
    <t>Common Stock</t>
  </si>
  <si>
    <t>Additional Paid-In Capital</t>
  </si>
  <si>
    <t>Accumulated Other Comprehensive Income (Loss)</t>
  </si>
  <si>
    <t>Accumulated Deficit</t>
  </si>
  <si>
    <t>Total</t>
  </si>
  <si>
    <t>Beginning Balance, Shares at Jul. 31, 2014</t>
  </si>
  <si>
    <t>Beginning Balance, Amount at Jul. 31, 2014</t>
  </si>
  <si>
    <t>Conversion of promissory notes to stock August 1, 2014-October 31, 2014, Shares</t>
  </si>
  <si>
    <t>Conversion of promissory notes to stock August 1, 2014-October 31, 2014, Amount</t>
  </si>
  <si>
    <t>Elimination of derivative liabilities August 1, 2014-October 31, 2014</t>
  </si>
  <si>
    <t>Conversion of promissory notes to stock November 1, 2014-January 31, 2015, Shares</t>
  </si>
  <si>
    <t>Conversion of promissory notes to stock November 1, 2014-January 31, 2015, Amount</t>
  </si>
  <si>
    <t>Elimination of derivative liabilities November 1, 2014-January 31, 2015</t>
  </si>
  <si>
    <t>Conversion of promissory notes to stock May 1, 2015-July 31, 2015, Shares</t>
  </si>
  <si>
    <t>Conversion of promissory notes to stock May 1, 2015-July 31, 2015, Amount</t>
  </si>
  <si>
    <t>Intrinsic value of the beneficial conversion feature of the convertible notes payable</t>
  </si>
  <si>
    <t>Net loss</t>
  </si>
  <si>
    <t>Ending Balance, Shares at Jul. 31, 2015</t>
  </si>
  <si>
    <t>Ending Balance, Amount at Jul. 31, 2015</t>
  </si>
  <si>
    <t>Adjustments for reverse stock split</t>
  </si>
  <si>
    <t>Preferred stock Series B issued pursuant to agreement, Shares</t>
  </si>
  <si>
    <t>Preferred stock Series B issued pursuant to agreement, Amount</t>
  </si>
  <si>
    <t>Conversion of promissory notes to stock November 1, 2015-January 31, 2016, Shares</t>
  </si>
  <si>
    <t>Conversion of promissory notes to stock November 1, 2015-January 31, 2016, Amount</t>
  </si>
  <si>
    <t>Reclassification of derivatives to APIC</t>
  </si>
  <si>
    <t>Conversion of promissory notes to stock February 1,2016-April 30,2016, Shares</t>
  </si>
  <si>
    <t>Conversion of promissory notes to stock February 1,2016-April 30,2016, Amount</t>
  </si>
  <si>
    <t>Reclassification of derivatives to APIC party</t>
  </si>
  <si>
    <t>Conversion of promissory notes to stock May 1,2016-July 31, 2016, Shares</t>
  </si>
  <si>
    <t>Conversion of promissory notes to stock May 1,2016-July 31, 2016, Amount</t>
  </si>
  <si>
    <t>Note Cancellation pursuant to agreement</t>
  </si>
  <si>
    <t>Common stock issued for “We buy Gold”, Shares</t>
  </si>
  <si>
    <t>Common stock issued for “We buy Gold”, Amount</t>
  </si>
  <si>
    <t>Common stock issued for Luxor IP and Know how, Shares</t>
  </si>
  <si>
    <t>Common stock issued for Luxor IP and Know how, Amount</t>
  </si>
  <si>
    <t>Ending Balance, Shares at Jul. 31, 2016</t>
  </si>
  <si>
    <t>Ending Balance, Amount at Jul. 31, 2016</t>
  </si>
  <si>
    <t>Consolidated Statement of Cash Flows - USD ($)</t>
  </si>
  <si>
    <t>Cash flows from operating activities:</t>
  </si>
  <si>
    <t>Adjustments to reconcile net loss to cash used in operating activities:</t>
  </si>
  <si>
    <t>Non-cash interest expense related to conversion feature of notes payable</t>
  </si>
  <si>
    <t>Unrealized loss on derivative liabilities-note conversion feature</t>
  </si>
  <si>
    <t>Amortization and impairment</t>
  </si>
  <si>
    <t>Changes in operating assets and liabilities:</t>
  </si>
  <si>
    <t>Accounts receivable</t>
  </si>
  <si>
    <t>Prepaid expenses</t>
  </si>
  <si>
    <t>Accounts payable-related parties</t>
  </si>
  <si>
    <t>Notes payable, interest</t>
  </si>
  <si>
    <t>Net cash provided by ( used in) operating activities</t>
  </si>
  <si>
    <t>Cash flows from financing activities:</t>
  </si>
  <si>
    <t>Proceeds from notes payable</t>
  </si>
  <si>
    <t>Proceeds from short-term notes payable</t>
  </si>
  <si>
    <t>Proceeds from Loan</t>
  </si>
  <si>
    <t>Repayment of short-term notes payable</t>
  </si>
  <si>
    <t>Repayment of convertible notes payable</t>
  </si>
  <si>
    <t>Common stock issued for cash</t>
  </si>
  <si>
    <t>Capital contribution from a related party</t>
  </si>
  <si>
    <t>Net cash provided by (used in) financing activities</t>
  </si>
  <si>
    <t>Net increase in cash and cash equivalents</t>
  </si>
  <si>
    <t>Cash and cash equivalents at beginning of year</t>
  </si>
  <si>
    <t>Cash and cash equivalents at end of year</t>
  </si>
  <si>
    <t>Supplemental disclosure of cash flow information:</t>
  </si>
  <si>
    <t>Common stock issued for acquisition of assets</t>
  </si>
  <si>
    <t>Notes issued to acquire intangible asset</t>
  </si>
  <si>
    <t>Nature Of Business And Basis Of Presentation</t>
  </si>
  <si>
    <t>Notes to Financial Statements</t>
  </si>
  <si>
    <t>Note 1 - Nature Of Business And Basis Of Presentation</t>
  </si>
  <si>
    <t>Golden
Matrix Group, Inc. (GMGI or the Company), a Nevada corporation, formed on June 4, 2008, under the
name Ibex Resources Corp., has a global presence with offices in Las Vegas Nevada and Sydney Australia. GMGIs sophisticated
social gaming software supports multiple languages including English and Chinese. The accompanying
consolidated financial statements of GMGI include the accounts of GMGI and its wholly-owned subsidiary, companies IRC Exploration
Ltd., (IRC) a company incorporated in Alberta, Canada on August 1, 2008; Northern Bonanza Inc., (NBI)
a company incorporated in Ontario, Canada on June 30, 2010; Source Bonanza LLC, (SB) a Limited Liability Company
incorporated in Nevada, USA on June 18, 2010; and Vulture Gold LLC (Vulture), a Nevada Limited Liability Company
which was acquired on August 7, 2010, and have been prepared in accordance with accounting principles generally accepted in the
United States of America and the rules of the Securities and Exchange Commission. All intercompany balances have been eliminated.</t>
  </si>
  <si>
    <t>Going Concern</t>
  </si>
  <si>
    <t>Note 2 - Going Concern</t>
  </si>
  <si>
    <t>The accompanying
consolidated financial statements of GMGI have been prepared on a going concern basis, which contemplates the realization of assets
and the satisfaction of liabilities in the normal course of business. The Company has suffered recurring losses from operations
and had a net working capital deficit of $3,981,442 at July 31, 2016. These factors raise substantial doubt regarding the Companys
ability to continue as a going concern. Without realization of additional capital, it would be unlikely for GMGI to continue as
a going concern. GMGIs management plans on raising cash from public or private debt or equity financing, on an as needed
basis, and in the longer term, revenues from the gambling business. GMGIs ability to continue as a going concern is dependent
on these additional cash financings, and ultimately upon achieving profitable operations through the development of its gambling
business.</t>
  </si>
  <si>
    <t>Summary of Significant Accounting Policies</t>
  </si>
  <si>
    <t>Note 3 - Summary of Significant Accounting Polici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Reclassification Certain
prior period amounts have been reclassified to conform to current period presentation. Cash
and Cash Equivalents The
Company considers all highly liquid investments with original maturities of three months or less to be cash equivalents. Allowance
for doubtful accounts The
allowance for doubtful accounts reflects our best estimate of probable losses inherent in the accounts receivable balance. The
Company determines the allowance based on known troubled accounts, historical experience, and other currently available evidence.
As of July 31, 2016 and 2015, there were no allowances for doubtful accounts. Long
Lived Assets Long-lived
assets to be held and used or disposed of other than by sale are reviewed for impairment whenever events or changes in circumstances
indicate that the carrying amount may not be recoverable. When required, impairment losses on assets to be held and used or disposed
of other than by sale are recognized based on the fair value of the asset. Long-lived assets to be disposed of by sale are reported
at the lower of its carrying amount or fair value less cost to sell. Intangible
Assets Intangible
assets consist of expenditures for domain names and certain intellectual properties acquired for an online horse racing product
the Company is developing. The intangible assets are recorded at cost and amortized over its estimated useful life of 3 years. Derivative
Instruments Derivatives
are measured at their fair value on the balance sheet. In determining the appropriate fair value, the Company uses the Black-Scholes-Merton
option pricing model. Changes in fair value are recorded in the statement of operations. Debt
Discount Debt
discount is amortized over the term of the related debt using the effective interest rate method. Revenues Revenue
is recognized when persuasive evidence of an arrangement exists, delivery has occurred, the fee is fixed or determinable, and
collectability is probable. Fair
Value of Financial Instruments The
Company measures its financial assets and liabilities at fair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more significant inputs or significant value
drivers are unobservable. Our
financial instruments include cash, accounts payable and accrued liabilities, notes payable, convertible notes payable, advances
from shareholder, and derivative liabilities. The carrying values of these financial instruments approximate their fair value
due to their short-term nature. The derivative liabilities are stated at their fair value as a level 3 measurement. The Company
used a Black-Scholes model to determine the fair values of these derivative liabilities. Stock-Based
Compensation Stock-based
compensation expense is recorded for stock and stock options awarded in return for services rendered. The expense is measured
at the grant-date fair value of the award and recognized as compensation expense on a straight-line basis over the service period,
which is typically the vesting period. The Company estimates forfeitures that it expects will occur and records expense based
upon the number of awards expected to vest. Income
Taxes Deferred
income taxes reflect the net effect of (a) temporary differences between the carrying amounts of assets and liabilities for financial
purposes and the amounts used for income tax reporting purposes, and (b) net operating loss carry forwards. No net provision for
refundable Federal income tax has been made in the accompanying statement of operations because no recoverable taxes were paid
previously. Similarly, no deferred tax asset attributable to the net operating loss carry forward has been recognized, as it is
not deemed likely to be realized. Loss
Per Common Share Basic loss per share is computed using the weighted average number of shares outstanding during the period.
Diluted earnings per share are computed similar to basic income per share except that the denominator
is increased to include the number of common stock equivalents. Common stock equivalents represent the dilutive effect of the
assumed exercise of any outstanding stock equivalents, using the treasury stock method, at either the beginning of the respective
period represented or the date of issuance, whatever is late, and only if the common stock equivalents are considered dilutive
based upon the Companys net income (loss) position at the calculation date. There are no common stock equivalents outstanding and, thus, diluted and basic loss per share is the same. Subsequent
Events GMGI
evaluated subsequent events through the date these financial statements were issued for disclosure purposes. Recently
Issued Accounting Standards In
May 2014, a pronouncement was issued that creates common revenue recognition guidance for U.S. GAAP and International Financial
Reporting Standards. The new guidance supersedes most pre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is effective for annual reporting periods beginning after December 15, 2017, including interim periods within that reporting period,
with an option to adopt the standard one year earlier. The new standard is to be applied either retrospectively to each period
presented or as a cumulative-effect adjustment as of the date of adoption. The Company is currently evaluating the impact of the
new pronouncement on its financial statements.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The Company
does not believe that any other recently issued effective pronouncements, or pronouncements issued but not yet effective, if adopted,
would have a material effect on the accompanying financial statements.</t>
  </si>
  <si>
    <t>Intangible Assets</t>
  </si>
  <si>
    <t>Note 4 - Intangible Assets</t>
  </si>
  <si>
    <t>On
November 6, 2015 and December 7, 2015, the Company purchased 100% interest in the intellectual property We Buy Gold.
The Company expects the intellectual property to bring value to the Company for the first three years of its service and as such
the property is classified as a definitive asset and is amortized over a 3-year period. During the year ended July 31, 2016, management
evaluated the carrying value on the intellectual property We Buy Gold. and recorded an impairment of $1,800,000
due to uncertain recoverability. On February
22, 2016 the Company entered into a Know-How and Asset Purchase Agreement with Luxor Capital, LLC, whereby the Company acquired
Gaming IP and know-how. The purchase price for these assets consisted of a convertible note in the amount of $2,874,712, included
$2,374,712 payable to Luxor Capital, LLC and 1,666,667 shares of the Companys common stock. During the year ended July
31, 2016, management evaluated the carrying value on the intellectual property and recorded an impairment of $2,874,712 due to
uncertain recoverability.</t>
  </si>
  <si>
    <t>Related Party Transactions</t>
  </si>
  <si>
    <t>Note 5 - Related Party Transactions</t>
  </si>
  <si>
    <t>All related party transactions have been recorded
at the exchange value which was the amount of consideration established and agreed to by the related parties. On June 30, 2010, the Company purchased from
the Company president 13 mineral property claims in the Thunder Bay mining division of Ontario, Canada. As consideration for the
purchase the Company issued an unsecured, non-interest bearing promissory note for $20,000 due on November 30, 2010. During the
year ended July 31, 2011 this promissory note was settled by payment of $20,000 cash to the president. During the year ended July 31, 2010, the former
president of the Company granted an option to the current president of the Company to acquire up to 7 common shares of the Company. On November 1, 2009, the Company entered into
a Corporate Management Services Agreement with the President of the Company for management services. Pursuant to the agreement
the President would receive a signing bonus of $7,500 (paid November 1, 2009) and $5,000 per month beginning December 1, 2009 for
services rendered plus reimbursement of the Company's expenses. The agreement may be terminated by either party upon 30 days written
notice. On June 21, 2011, the Company amended the agreement
by issuing a resolution to reflect a payment of $6,000 per month for services rendered. On October 31, 2012, the Former President
of the Company acquired 3 common shares of the Company in a private transaction. As of October 31, 2012 the President holds 16.4%
interest in the common stock of the Company. On May 15, 2013 the Company entered into an
employment agreement with DhugaldPinchin providing a signing bonus equivalent to $50,000 USD or stock and $7,500 per month salary. On March 25, 2014, DhugaldPinchin terminated
his employment with the Company. On April 1, 2014, the Company entered into
a consulting contract with Edward Aruda. The Company will pay Mr. Aruda $2,000 per month, payable in duly authorized, validly issued,
fully paid non assessable common shares of the Company. On February 22, 2016, the Company entered into
an Asset Purchase Agreement with Luxor Capital, LLC, which is wholly owned by Anthony Goodman. The Company purchased a Certain
Gaming IP, along with the know how of that Gaming IP from Luxor. Pursuant to the Asset Purchase Agreement, 1,666,667
shares of common stock have been issued to Luxor Capital, LLC and its designed party. On April 1, 2016, the Company entered into
a Services Agreement with Articulate Pty Ltd, which is wholly owned by the director of the Company, for consulting services. Pursuant
to the agreement Articulated would receive $4,500 per month ending for services rendered plus reimbursement of the Company's expenses.
The agreement may be terminated by either party upon 30 days written notice. As of July 31, 2016, the Company has a $78,447 payable
to Articulate. On June 1, 2016, the Company entered a distribution
usage rights agreement with Globaltech Software Services LLC. (Globaltech), a company owned by the chief executive
officer, the Company agreed to provide the rights of usage to its Credit Management system, Social Gaming systems and Technology.
As of July 31, 2016, the Company had a $10,000 accounts receivable to Globaltech. On July 31, 2016, the Company and Edward Aruda,
Grid Petroleum Corp entered into a Cancellation and Release Agreement. In terms of Cancellation and Release Agreement, Edward
Aruda and Grid Petroleum Corp agreed to cancel the amount with the Company totaling $54,820. All
related party transactions have been recorded at the exchange value which was the amount of consideration established and agreed
to by the related parties. On
April 1, 2014, the Company entered into a consulting contract with Edward Aruda. The Company will pay Mr. Aruda $2,000 per month,
payable in duly authorized, validly issued, fully paid non assessable common shares of the Company. On
February 18, 2016, Edward Aruda, our Chief Executive Officer, Secretary, Treasurer and Director tendered his resignation as CEO,
Secretary and Treasurer. Mr. Aruda will remain a Director of the Company. Mr. Arudas resignation was not due to any disagreement
on any matter relating to the operations, policies, or practices of the Company. During
the year ended July 31, 2016 and 2015, the Company recorded consulting fees of $44,000 and $32,000 owed to Edward Aruda. As of
July 31, 2016 and 2015, due to related party includes $10,820 (July 31, 2014 - $10,820), owing to Grid Petroleum Corp. On
July 31, 2016, the Company and Edward Aruda, Grid Petroleum Corp entered into a Cancellation and Release Agreement. In terms of
Cancellation and Release Agreement, Edward Aruda and Grid Petroleum Corp agreed to cancel the amount with the Company totaling
$54,820. On
April 1, 2016, the Company entered a services agreement with Articulate Pty Ltd (Articulate), a company owned by
the chief executive officer. Articulate provided accounting, customer supporting and programming services to the Company, the
Company will pay Articulate $4,500 per month for the first 3 months and $9,000 per month from the fourth month. As
of July 31, 2016 and 2015, the Company had accounts payable of $78,447 and $0, respectively, to its chief executive officer
and Articulate for reimbursement of expenses and compensation. On
June 1, 2016, the Company entered a distribution usage rights agreement with Globaltech Software Services LLC. (Globaltech),
a company owned by the chief executive officer, the Company agreed to provide the rights of usage to its Credit Management system,
Social Gaming systems and Technology. As of July
31, 2016, the Company had accounts receivable of $10,000 to Globaltech.</t>
  </si>
  <si>
    <t>Convertible Notes Payable</t>
  </si>
  <si>
    <t>Note 6 - Convertible Notes Payable</t>
  </si>
  <si>
    <t>Convertible
notes payable Convertible
notes payable at July 31, 2016 and 2015 consisted of the following:
July
31, July
31,
2016 2015
Promissory
Note #2 30,000 30,000
Promissory
Note #5 - 12,000
Promissory
Note #6 - 11,774
Promissory
Note #11 - 57,500
Promissory
Note #12 - 7,500
Promissory
Note #13 - 7,500
Promissory
Note #14 - 11,000
Promissory
Note #15 - 7,500
Promissory
Note #16 - 11,000
Promissory
Note #17 - 7,500
Promissory
Note #18 - 11,000
Promissory
Note #19 - 7,500
Promissory
Note #20 - 1,000
Promissory
Note #21 - 11,000
Promissory
Note #22 - 7,500
Promissory
Note #23 - 16,000
Promissory
Note #25 - 7,500
Promissory
Note #26 - 7,000
Promissory
Note #27 - 7,500
Promissory
Note #28 - 16,000
Promissory
Note #29 - 7,500
Promissory
Note #30 - 16,000
Promissory
Note #31 23,741 26,500
Promissory
Note #34 - 7,500
Promissory
Note #35 - 16,000
Promissory
Note #36 - 7,500
Promissory
Note #37 - 11,500
Promissory
Note #39 17,969 23,995
Promissory
Note #42 13,955 24,000
Promissory
Note #44 25,000 25,000
Promissory
Note #45 28,285 40,000
Promissory
Note #46 33,000 33,000
Promissory
Note #49 - 360,000
Promissory
Note #50 313,145 360,000
Promissory
Note #51 - 174,510
Promissory
Note #52 221,495 240,000
Promissory
Note #53 - 150,000
Promissory
Note #54 - 75,000
Promissory
Note #55 - 75,000
Promissory
Note #56 - 75,000
Promissory
Note #57 - 140,000
Promissory
Note #58 - 140,000
Promissory
Note #59 219,460 240,000
Promissory
Note #68 1,045,712 -
Notes
payable, principal $ 1,962,212 $ 2,523,279
Debt
discount (277,798 ) (161,374 )
Notes
payable, net of discount 1,679,414 2,361,905
Accrued
interest 259,169 209,187
Total
notes payable $ 1,938,583 $ 2,571,092 Promissory
Note #2 On
March 19, 2012, the Company received $30,000 cash from the issuance of a convertible promissory note in the amount of $30,000.
The promissory note is unsecured, interest free and repayable upon demand. The
note may be converted at the option of the holder into Common stock of the Company. The fixed conversion price is $0.01 per share.
Accordingly the note may be converted into 2,000 common shares of the Company. The
Company determined that this Promissory note should be accounted for in accordance with FASB ASC 470-20 which addresses Accounting
for Convertible Securities with Beneficial Conversion Features". The beneficial conversion feature is calculated at its intrinsic
value (that is, the difference between the conversion price $0.01 and the fair value of the common stock into which the debt is
convertible at the commitment date (per share being $0.08), multiplied by the number of shares into which the debt is convertible.
The valuation of the beneficial conversion feature recorded cannot be greater than the face value of the note issued. Promissory
Note #5 On
October 30, 2012, the Company received funding pursuant to a convertible promissory note in the amount of $12,000. The promissory
note is unsecured; bears interest at 8% per annum, and matured on October 30, 2012. Any principal amount not paid by the maturity
date bears interest at 22% per annum. On
May 25, 2016, the Company and Direct Capital Group, Inc. (Direct) entered into a Cancellation and Release Agreement.
As of May 25, 2016, principal balance of $12,000 accrued interest of $9,352 and a derivative liability of $13,629 was recorded. In
terms of Cancellation and Release Agreement, Direct agreed to cancel the convertible promissory note with the Company totaling
$21,352. In consideration for the cancellation of the convertible promissory notes and in terms of the Asset Purchase Agreement
dated February 22, 2016, the Company has agreed to transfer ownership of mining claims held in the Companys name. It was
also agreed by both the Company and Direct that Direct shall release all future claims to subsequent conversions of the Notes
and the Company will have no further obligation to Direct under those Convertible Notes and Direct shall be forever barred from
seeking further conversions or claiming obligations of the Company under the Convertible Notes. Promissory
Note #6 On
December 18, 2012, the Company converted a loan payable of $11,774 to a convertible promissory note. The promissory note is unsecured,
bears interest at 8% per annum, and matures on June 18, 2013. Any principal amount not paid by the maturity date bears interest
at 22% per annum. On
May 25, 2016, the Company and Direct entered into a Cancellation and Release Agreement. As of May 25, 2016, principal balance
of $11,774 accrued interest of $7,812 and a derivative liability of $13,372 was recorded. In
terms of Cancellation and Release agreement Direct agreed to cancel the convertible promissory note with the Company totaling
$19,586. In consideration for the cancellation of the convertible promissory notes and in terms of the Asset Purchase Agreement
dated February 22, 2016, the Company has agreed to transfer ownership of mining claims held in the Companys name. It was
also agreed by both the Company and Direct that Direct shall release all future claims to subsequent conversions of the Notes
and the Company will have no further obligation to Direct under those Convertible Notes and Direct shall be forever barred from
seeking further conversions or claiming obligations of the Company under the Convertible Notes. Promissory
Note #11 On
May 31, 2013 the Company entered into a Convertible Promissory Note with Dhugald Pinchin in the sum of $57,500. The promissory
note is unsecured, bears interest at 8% per annum, and matures on November 30, 2013. Any principal amount not paid by the maturity
date bears interest at 22% per annum. The Conversion Price shall mean par $0.001 multiplied by the number of Common Stock converted
at the time. The transaction was handled as a private sale exempt from registration under Section 4(2) of the Securities Act of
1933. On August 10, 2015, the Company reassigned the principal amount of the note of $57,500 to Santa Rosa Resources.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May 31, 2013 interest expense relating to the beneficial conversion feature of this convertible note of $57,500 was recorded in
the financial statements with a corresponding increase to additional paid in capital. During the life of the promissory note,
the debt discount was accreted to the statement of operations. On
May 25, 2016, the Company and Dhugald Pinchin entered into a Cancellation and Release Agreement. As of May 25, 2016, accrued interest
of $23,725 was recorded. In
terms of Cancellation and Release agreement Direct agreed to cancel the convertible promissory note with the Company totaling
$23,725. In consideration for the cancellation of the convertible promissory notes and in terms of the Asset Purchase Agreement
dated February 22, 2016, the Company has agreed to transfer ownership of mining claims held in the Companys name. It was
also agreed by both the Company and Direct that Direct shall release all future claims to subsequent conversions of the Notes
and the Company will have no further obligation to Direct under those Convertible Notes and Direct shall be forever barred from
seeking further conversions or claiming obligations of the Company under the Convertible Notes Promissory
Note #12 On
June 30, 2013 the Company entered into a Convertible Promissory Note with Dhugald Pinchin in the sum of $7,500. The promissory
note is unsecured, bears interest at 8% per annum, and matures on December 31, 2013. Any principal amount not paid by the maturity
date bears interest at 22% per annum. The Conversion Price shall mean par $0.001 multiplied by the number of Common Stock converted
at the time. The transaction was handled as a private sale exempt from registration under Section 4(2) of the Securities Act of
1933. On August 8, 2015, the Company transferred the note to Direct Capital Group, Inc.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June 30, 2013 interest expense relating to the beneficial conversion feature of this convertible note of $7,500 was recorded in
the financial statements with a corresponding increase to additional paid in capital. During the life of the promissory note,
the debt discount was accreted to the statement of operations. On
May 25, 2016, the Company and Direct entered into a Cancellation and Release Agreement. As of May 25, 2016, principal balance
of $7,500 and accrued interest of $4,217 was recorded. In
terms of Cancellation and Release agreement Direct agreed to cancel the convertible promissory note with the Company totaling
$11,717. In consideration for the cancellation of the convertible promissory notes and in terms of the Asset Purchase Agreement
dated February 22, 2016, the Company has agreed to transfer ownership of mining claims held in the Companys name. It was
also agreed by both the Company and Direct that Direct shall release all future claims to subsequent conversions of the Notes
and the Company will have no further obligation to Direct under those Convertible Notes and Direct shall be forever barred from
seeking further conversions or claiming obligations of the Company under the Convertible Notes. Promissory
Note #13 On
July 31, 2013 the Company entered into a Convertible Promissory Note with Dhugald Pinchin in the sum of $7,500. The promissory
note is unsecured, bears interest at 8% per annum, and matures on January 31, 2014. Any principal amount not paid by the maturity
date bears interest at 22% per annum. The Conversion Price shall mean par $0.001 multiplied by the number of Common Stock converted
at the time. The transaction was handled as a private sale exempt from registration under Section 4(2) of the Securities Act of
1933. On August 8, 2015, the Company transferred the note to Direct Capital Group, Inc.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July 31, 2013, interest expense relating to the beneficial conversion feature of this convertible note of $5,250 was recorded
in the financial statements with a corresponding increase to additional paid in capital. During the life of the promissory note,
the debt discount was accreted to the statement of operations. On
May 25, 2016, the Company and Direct entered into a Cancellation and Release Agreement. As of May 25, 2016, principal balance
of $7,500 and accrued interest of $4,077 was recorded. In
terms of Cancellation and Release agreement Direct agreed to cancel the convertible promissory note with the Company totaling
$11,577. In consideration for the cancellation of the convertible promissory notes and in terms of the Asset Purchase Agreement
dated February 22, 2016, the Company has agreed to transfer ownership of mining claims held in the Companys name. It was
also agreed by both the Company and Direct that Direct shall release all future claims to subsequent conversions of the Notes
and the Company will have no further obligation to Direct under those Convertible Notes and Direct shall be forever barred from
seeking further conversions or claiming obligations of the Company under the Convertible Notes. Promissory
Note #14 On
August 1, 2013 the Company entered into a Convertible Promissory Note with Syndication Capital, LLC in the sum of $11,000. The
promissory note is unsecured, bears interest at 8% per annum, and matures on February 1, 2014. Any principal amount not paid by
the maturity date bears interest at 22% per annum. The Conversion Price shall mean par $0.001 multiplied by the number of Common
Stock converted at the time. The transaction was handled as a private sale exempt from registration under Section 4(2) of the
Securities Act of 1933. On August 8, 2015, the Company transferred the note to Direct Capital Group, Inc.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August 1, 2013, interest expense relating to the beneficial conversion feature of this convertible note of $7,700 was recorded
in the financial statements with a corresponding increase to additional paid in capital. During the life of the promissory note,
the debt discount was accreted to the statement of operations. On
May 25, 2016, the Company and Direct entered into a Cancellation and Release Agreement. As of May 25, 2016, principal balance
of $11,000 and accrued interest of $5,973 was recorded. In
terms of Cancellation and Release agreement Direct agreed to cancel the convertible promissory note with the Company totaling
$16,973. In consideration for the cancellation of the convertible promissory notes and in terms of the Asset Purchase Agreement
dated February 22, 2016, the Company has agreed to transfer ownership of mining claims held in the Companys name. It was
also agreed by both the Company and Direct that Direct shall release all future claims to subsequent conversions of the Notes
and the Company will have no further obligation to Direct under those Convertible Notes and Direct shall be forever barred from
seeking further conversions or claiming obligations of the Company under the Convertible Notes. Promissory
Note #15 On
August 31, 2013 the Company entered into a Convertible Promissory Note with DhugaldPinchin in the sum of $7,500. The promissory
note is unsecured, bears interest at 8% per annum, and matures on March 3, 2014. Any principal amount not paid by the maturity
date bears interest at 22% per annum. The Conversion Price shall mean par $0.001 multiplied by the number of Common Stock converted
at the time. The transaction was handled as a private sale exempt from registration under Section 4(2) of the Securities Act of
1933. On August 8, 2015, the Company transferred the note to Direct Capital Group, Inc.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August 31, 2013, interest expense relating to the beneficial conversion feature of this convertible note of $2,250 was recorded
in the financial statements with a corresponding increase to additional paid in capital. During the life of the promissory note,
the debt discount was accreted to the statement of operations. On
May 25, 2016, the Company and Direct entered into a Cancellation and Release Agreement. As of May 25, 2016, principal balance
of $7,500 and accrued interest of $3,937 was recorded. In
terms of Cancellation and Release agreement Direct agreed to cancel the convertible promissory note with the Company totaling
$11,437. In consideration for the cancellation of the convertible promissory notes and in terms of the Asset Purchase Agreement
dated February 22, 2016, the Company has agreed to transfer ownership of mining claims held in the Companys name. It was
also agreed by both the Company and Direct that Direct shall release all future claims to subsequent conversions of the Notes
and the Company will have no further obligation to Direct under those Convertible Notes and Direct shall be forever barred from
seeking further conversions or claiming obligations of the Company under the Convertible Notes. Promissory
Note #16 On
September 1, 2013 the Company entered into a Convertible Promissory Note with Syndication Capital, LLC in the sum of $11,000.
The promissory note is unsecured, bears interest at 8% per annum, and matures on March 1, 2014. Any principal amount not paid
by the maturity date bears interest at 22% per annum. The Conversion Price shall mean par $0.001 multiplied by the number of Common
Stock converted at the time. The transaction was handled as a private sale exempt from registration under Section 4(2) of the
Securities Act of 1933. On August 8, 2015, the Company transferred the note to Direct Capital Group, Inc.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September 1, 2013, interest expense relating to the beneficial conversion feature of this convertible note of $3,300 was recorded
in the financial statements with a corresponding increase to additional paid in capital. During the life of the promissory note,
the debt discount was accreted to the statement of operations. On
May 25, 2016, the Company and Direct entered into a Cancellation and Release Agreement. As of May 25, 2016, principal balance
of $11,000 and accrued interest of $5,780 was recorded. In
terms of Cancellation and Release agreement Direct agreed to cancel the convertible promissory note with the Company totaling
$16,780. In consideration for the cancellation of the convertible promissory notes and in terms of the Asset Purchase Agreement
dated February 22, 2016, the Company has agreed to transfer ownership of mining claims held in the Companys name. It was
also agreed by both the Company and Direct that Direct shall release all future claims to subsequent conversions of the Notes
and the Company will have no further obligation to Direct under those Convertible Notes and Direct shall be forever barred from
seeking further conversions or claiming obligations of the Company under the Convertible Notes. Promissory
Note #17 On
September 30, 2013 the Company entered into a Convertible Promissory Note with DhugaldPinchin in the sum of $7,500. The promissory
note is unsecured, bears interest at 8% per annum, and matures on March 31, 2014. Any principal amount not paid by the maturity
date bears interest at 22% per annum. The Conversion Price shall mean par $0.001 multiplied by the number of Common Stock converted
at the time. The transaction was handled as a private sale exempt from registration under Section 4(2) of the Securities Act of
1933. On August 8, 2015, the Company transferred the note to Direct Capital Group, Inc.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September 30, 2013, interest expense relating to the beneficial conversion feature of this convertible note of $3,000 was recorded
in the financial statements with a corresponding increase to additional paid in capital. During the life of the promissory note,
the debt discount was accreted to the statement of operations. On
May 25, 2016, the Company and Direct entered into a Cancellation and Release Agreement. As of May 25, 2016, principal balance
of $7,500 and accrued interest of $3,807 was recorded. In
terms of Cancellation and Release agreement Direct agreed to cancel the convertible promissory note with the Company totaling
$11,307. In consideration for the cancellation of the convertible promissory notes and in terms of the Asset Purchase Agreement
dated February 22, 2016, the Company has agreed to transfer ownership of mining claims held in the Companys name. It was
also agreed by both the Company and Direct that Direct shall release all future claims to subsequent conversions of the Notes
and the Company will have no further obligation to Direct under those Convertible Notes and Direct shall be forever barred from
seeking further conversions or claiming obligations of the Company under the Convertible Notes. Promissory
Note #18 On
October 1, 2013 the Company entered into a Convertible Promissory Note with Syndication Capital, LLC in the sum of $11,000. The
promissory note is unsecured, bears interest at 8% per annum, and matures on April 1, 2014. Any principal amount not paid by the
maturity date bears interest at 22% per annum. The Conversion Price shall mean par $0.001 multiplied by the number of Common Stock
converted at the time. The transaction was handled as a private sale exempt from registration under Section 4(2) of the Securities
Act of 1933. On August 8, 2015, the Company transferred the note to Direct Capital Group, Inc.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October 1, 2013, interest expense relating to the beneficial conversion feature of this convertible note of $5,500 was recorded
in the financial statements with a corresponding increase to additional paid in capital. During the life of the promissory note,
the debt discount was accreted to the statement of operations. On
May 25, 2016, the Company and Direct entered into a Cancellation and Release Agreement. As of May 25, 2016, principal balance
of $11,000 and accrued interest of $5,577 was recorded. In
terms of Cancellation and Release agreement Direct agreed to cancel the convertible promissory note with the Company totaling
$16,577. In consideration for the cancellation of the convertible promissory notes and in terms of the Asset Purchase Agreement
dated February 22, 2016, the Company has agreed to transfer ownership of mining claims held in the Companys name. It was
also agreed by both the Company and Direct that Direct shall release all future claims to subsequent conversions of the Notes
and the Company will have no further obligation to Direct under those Convertible Notes and Direct shall be forever barred from
seeking further conversions or claiming obligations of the Company under the Convertible Notes. Promissory
Note #19 On
October 31, 2013 the Company entered into a Convertible Promissory Note with DhugaldPinchin in the sum of $7,500. The promissory
note is unsecured, bears interest at 8% per annum, and matures on April 30, 2014. Any principal amount not paid by the maturity
date bears interest at 22% per annum. The Conversion Price shall mean par $0.001 multiplied by the number of Common Stock converted
at the time. The transaction was handled as a private sale exempt from registration under Section 4(2) of the Securities Act of
1933. On August 8, 2015, the Company transferred the note to Direct Capital Group, Inc.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October 31, 2013, interest expense relating to the beneficial conversion feature of this convertible note of $750 was recorded
in the financial statements with a corresponding increase to additional paid in capital. During the life of the promissory note,
the debt discount was accreted to the statement of operations. On
May 25, 2016, the Company and Direct entered into a Cancellation and Release Agreement. As of May 25, 2016, principal balance
of $7,500 and accrued interest of $3,669 was recorded. In
terms of Cancellation and Release agreement Direct agreed to cancel the convertible promissory note with the Company totaling
$11,169. In consideration for the cancellation of the convertible promissory notes and in terms of the Asset Purchase Agreement
dated February 22, 2016, the Company has agreed to transfer ownership of mining claims held in the Companys name. It was
also agreed by both the Company and Direct that Direct shall release all future claims to subsequent conversions of the Notes
and the Company will have no further obligation to Direct under those Convertible Notes and Direct shall be forever barred from
seeking further conversions or claiming obligations of the Company under the Convertible Notes. Promissory
Note #20 On
November 1, 2013 the Company entered into a Convertible Promissory Note with Syndication Capital, LLC (Syndication )
in the sum of $176,000. The promissory note is unsecured, bears interest at 8% per annum, and matures on March 1, 2014. Any principal
amount not paid by the maturity date bears interest at 22% per annum. The Conversion Price shall mean par $0.001 multiplied by
the number of Common Stock converted at the time. The transaction was handled as a private sale exempt from registration under
Section 4(2) of the Securities Act of 1933.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November 1, 2013, interest expense relating to the beneficial conversion feature of this convertible note of $0 was recorded in
the financial statements, with a corresponding increase to additional paid in capital. On
May 19, 2014, a replacement note was issued and the principal balance of $50,000 and interest of $5,000 was transferred Gel Properties,
LLC. On
June 6, 2014, a replacement note was issued and the principal balance of $25,000 was transferred Union Capital, LLC. On
July 2, 2014, a replacement note was issued and the principal balance of $25,000 was transferred Union Capital, LLC. On
July 9, 2014, a replacement note was issued and the principal balance of $75,000 was transferred LG Capital, LLC. On
May 25, 2016, the Company and Direct entered into a Cancellation and Release Agreement. As of May 25, 2016, principal balance
of $1,000 and accrued interest of $11,688 was recorded. In
terms of Cancellation and Release agreement Syndication agreed to cancel the convertible promissory note with the Company totaling
$12,688. In consideration for the cancellation of the convertible promissory notes and in terms of the Asset Purchase Agreement
dated February 22, 2016, the Company has agreed to transfer ownership of mining claims held in the Companys name. It was
also agreed by both the Company and Syndication that Syndication shall release all future claims to subsequent conversions of
the Notes and the Company will have no further obligation to Syndication under those Convertible Notes and Syndication shall be
forever barred from seeking further conversions or claiming obligations of the Company under the Convertible Notes. Promissory
Note #21 On
November 1, 2013 the Company entered into a Convertible Promissory Note with Syndication Capital, LLC in the sum of $11,000. The
promissory note is unsecured, bears interest at 8% per annum, and matures on May 1, 2014. Any principal amount not paid by the
maturity date bears interest at 22% per annum. The Conversion Price shall mean par $0.001 multiplied by the number of Common Stock
converted at the time. The transaction was handled as a private sale exempt from registration under Section 4(2) of the Securities
Act of 1933. On August 8, 2015, the Company transferred the note to Direct Capital Group, Inc.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November 1, 2013, interest expense relating to the beneficial conversion feature of this convertible note of $0 was recorded in
the financial statements, with a corresponding increase to additional paid in capital. On
May 25, 2016, the Company and Direct entered into a Cancellation and Release Agreement. As of May 25, 2016, principal balance
of $11,000 and accrued interest of $5,373 was recorded. In
terms of Cancellation and Release agreement Direct agreed to cancel the convertible promissory note with the Company totaling
$16,373. In consideration for the cancellation of the convertible promissory notes and in terms of the Asset Purchase Agreement
dated February 22, 2016, the Company has agreed to transfer ownership of mining claims held in the Companys name. It was
also agreed by both the Company and Direct that Direct shall release all future claims to subsequent conversions of the Notes
and the Company will have no further obligation to Direct under those Convertible Notes and Direct shall be forever barred from
seeking further conversions or claiming obligations of the Company under the Convertible Notes. Promissory
Note #22 On
November 30, 2013 the Company entered into a Convertible Promissory Note with Dhugald Pinchin in the sum of $7,500. The promissory
note is unsecured, bears interest at 8% per annum, and matures on May 30, 2014. Any principal amount not paid by the maturity
date bears interest at 22% per annum. The Conversion Price shall mean par $0.001 multiplied by the number of Common Stock converted
at the time. The transaction was handled as a private sale exempt from registration under Section 4(2) of the Securities Act of
1933. On August 8, 2015, the Company transferred the note to Direct Capital Group, Inc.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November 30, 2013 interest expense relating to the beneficial conversion feature of this convertible note of $0 was recorded in
the financial statements, with a corresponding increase to additional paid in capital. On
May 25, 2016, the Company and Direct entered into a Cancellation and Release Agreement. As of May 25, 2016, principal balance
of $7,500 and accrued interest of $3,534 was recorded. In
terms of Cancellation and Release agreement Direct agreed to cancel the convertible promissory note with the Company totaling
$11,034. In consideration for the cancellation of the convertible promissory notes and in terms of the Asset Purchase Agreement
dated February 22, 2016, the Company has agreed to transfer ownership of mining claims held in the Companys name. It was
also agreed by both the Company and Direct that Direct shall release all future claims to subsequent conversions of the Notes
and the Company will have no further obligation to Direct under those Convertible Notes and Direct shall be forever barred from
seeking further conversions or claiming obligations of the Company under the Convertible Notes. Promissory
Note #23 On
December 1, 2013 the Company entered into a Convertible Promissory Note with Syndication Capital, LLC in the sum of $16,000. The
promissory note is unsecured, bears interest at 8% per annum, and matures on June 1, 2014. Any principal amount not paid by the
maturity date bears interest at 22% per annum. The Conversion Price shall mean par $0.001 multiplied by the number of Common Stock
converted at the time. The transaction was handled as a private sale exempt from registration under Section 4(2) of the Securities
Act of 1933. On August 8, 2015, the Company transferred the note to Direct Capital Group, Inc.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May 25, 2016, the Company and Direct en</t>
  </si>
  <si>
    <t>Derivative Liabilities - Note Conversion Feature</t>
  </si>
  <si>
    <t>Note 7 - Derivative Liabilities - Note Conversion Feature</t>
  </si>
  <si>
    <t xml:space="preserve">Due
to the conversion features contained in the convertible notes issued, the actual number of shares of common stock that would be
required if a conversion of the notes as further described in Note 6 was made through the issuance of the Companys common
stock cannot be predicted, and the Company could be required to issue an amount of shares that may cause it to exceed its authorized
share amount. As a result, the conversion feature requires derivative accounting treatment and will be bifurcated from the notes
and marked to market each reporting period through the income statement. The fair value of the conversion future
of the notes was recognized as a derivative liability instrument and will be measured at fair value at each reporting period. During
the years ended July 31, 2016 and 2015, the Company recorded derivative liabilities for embedded conversion features related to
convertible notes payable of face value $3,085,745 and $279,167 respectively. During the years ended July 31, 2016 and 2015, $1,490,608
and $96,990 respectively of convertible notes payable and accrued interest was converted into common stock of the Company. For
the years ended July 31, 2016 and 2015, the Company performed a final mark-to-market adjustment for the derivative liability related
to the convertible notes of and the carrying amount of the derivative liability related to the conversion feature of $5,570,955
and $214,648 respectively, was re-classed to additional paid in capital on the date of conversion in the statement of shareholders
deficit. During the years ended July 31, 2016 and 2015, the Company recognized a loss of $4,102,907 and gain of $221,809 respectively,
based on the change in fair value (mark-to market adjustment) of the derivative liability associated with the embedded conversion
features in the accompanying statement of operations. The
following table provides a summary of the changes in fair value of the derivative financial instruments measured at fair value
on a recurring basis using significant unobservable inputs:
July
31, 2016 July 31,
2015
Balance,
beginning of period $ 322,029 $ 479,320
Initial
recognition of derivative liability 3,754,182 279,167
Conversion
of derivative liability (5,095,929 ) (214,648 )
Market-to-Market
adjustment to fair value 2,959,473 (221,809 )
Balance,
end of period 1,939,753 322,029 </t>
  </si>
  <si>
    <t>Note 8 - Common Stock</t>
  </si>
  <si>
    <t>The
Company is authorized to issue 2,980,000,000 shares of its $0.00001 par value common stock. On
October 15, 2015, the Company effectuated a 1 for 2,000 reverse stock split, thereby reducing the issued and outstanding shares
of common stock from 3,472,433,130 prior to the reverse split to 1,736,217 following the reverse split. An additional 1,043 shares
were issued due to no fractional shares used as a result On
November 6, 2015, the Company purchased all data and rights to the "We Buy Gold" website from Santa Rosa Resources.
The Company issued 33,334 shares of common stock on November 6, 2015 and 33,334 shares of common stock on December 7, 2015, with
a total value equal to $1,800,000, based on the market price of common stock on November 6, 2015 and December 7, 2015 was $23.88
and $29.85 respectively. On
March 9, 2016, the Company's Board of Directors approved 1 for 1,500 reverse split for the Company's authorized, issued and outstanding
shares of common stock. The reverse stock split was effective on April 7, 2016 upon approval of shareholders holding a majority
of the voting stock. During
the year ended July 31, 2015, the Company issued 680 common shares upon the conversion of $96,990 in principal and interest of
promissory notes into common stock. During
the year ended July 31, 2016, the Company issued 389,669,609 common shares upon the conversion of $1,487,932 in principal and
$2,876 interest of promissory notes into common stock. As of July
31, 2016, 2,980,000,000 common shares of par value $0.00001 were authorized, of which 389,670,767 shares were issued and outstanding.</t>
  </si>
  <si>
    <t>Note 9 - Preferred Stock</t>
  </si>
  <si>
    <t>The
Company is authorized to issue 20,000,000 shares of it $0.00001 par value preferred stock. On
August 10, 2015, the Company's Board of Directors authorized the creation of 1,000 shares of Series B Voting Preferred Stock.
The holder of the shares of the Series B Voting Preferred Stock has the right to vote those shares of the Series B Voting Preferred
Stock regarding any matter or action that is required to be submitted to the shareholders of the Company for approval. The vote
of each share of the Series B Voting Preferred Stock is equal to and counted as 4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On
August 10, 2015, the Company filed a Certificate of Designation with the Nevada Secretary of State creating the 1,000 shares of
Series B Voting Preferred Stock On
August 14, 2015, the Company issued 1,000 shares of Series B Voting Preferred Stock to Santa Rosa Resources, representing 100%
of the total issued and outstanding shares of the Company's Series B Voting Preferred Stock. On
April 3, 2016, the Company cancelled 1,000 shares of Series B Voting Preferred Stock to Santa Rosa Resources and a new certificate
issued in the name of Luxor Capital LLC in the amount of 1000 Series B shares. As of July
31, 2016, 20,000,000 Series B preferred shares of par value $0.00001 were authorized, of which 1,000 Series B shares were issued
and outstanding, (0 preferred shares issued and outstanding as of July 31, 2015).</t>
  </si>
  <si>
    <t>Income Taxes</t>
  </si>
  <si>
    <t>Note 10 - Income Taxes</t>
  </si>
  <si>
    <t>No net provision
for refundable federal income tax has been made in the accompanying statement of operations because no recoverable taxes were
paid previously. Similarly, no deferred tax asset attributable to the net operating loss carry forward has been recognized, as
it is not deemed likely to be realized. Additionally, as a result of the change in control in common stock transactions, the utilization
of some or all of the net operating losses may be restricted as defined under the provisions of Section 382 of the Internal Revenue
Code of 1986, as amended.</t>
  </si>
  <si>
    <t>Concentrations</t>
  </si>
  <si>
    <t>Note 11 - Concentrations</t>
  </si>
  <si>
    <t>The
Companys revenues for the year ended July 31, 2016 were from one customer. As of July 31, 2016, the aggregate amount due
from the customer was $20,000, which included $10,000 receivable for expenses paid on behalf of one customer. As of July
31, 2014, the Companys revenue was $0.</t>
  </si>
  <si>
    <t>Related Party Revenue</t>
  </si>
  <si>
    <t>Note 12 - Related Party Revenue</t>
  </si>
  <si>
    <t xml:space="preserve">All of the
Company's revenues for the year ended July 31, 2016 were from Globaltech Software Services LLC, a Company owned by the chief executive
officer in which the Company agreed to provide the rights of usage to its credit management system, social gaming systems and
technology. </t>
  </si>
  <si>
    <t>Commitments And Contingencies</t>
  </si>
  <si>
    <t>Note 13 - Commitments And Contingencies</t>
  </si>
  <si>
    <t>On July 1,
2013, the Company entered into a lease agreement for office space in Sydney Australia with Articulate Pty Ltd a company wholly
owned and controlled by Anthony Brian Goodman the CEO. Rent contribution is $1,500 per month.</t>
  </si>
  <si>
    <t>Subsequent events</t>
  </si>
  <si>
    <t>Note 14 - Subsequent Events</t>
  </si>
  <si>
    <t>Subsequent
to July 31, 2016, the Company issued 827,159,119 shares of common stock for the conversion of various convertible notes as follows:
Note holder Share
Issued Principal Converted Accrued
Interest Converted
Adar
Bays 93,070,925 $ 13,363 $ 4,377
LG 100,525,000 3,480 1,546
Rockwell
365,000,000 27,250 -
Union 268,563,194 19,125 4,486
Total 827,159,119 $ 63,218 $ 10,409 On September 20, 2016, the Company
entered into a Cancellation and Release Agreement with Direct Capital Group Inc., as well as N600PG, LLC to extinguish the convertible
promissory notes in total value of $822,754. Upon further evaluation of the notes which had been extinguished on May 25, 2016,
in exchange for Oil Asset held in the former Source Gold Corp, it was determined by the Company, Golden Matrix Group, Inc., acknowledged
and agreed to by Direct Capital Group and N600 PG, LLC that exchanging the oil and mining exploration assets for their outstanding
notes.</t>
  </si>
  <si>
    <t>Significant Accounting Policies (Policies)</t>
  </si>
  <si>
    <t>Significant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si>
  <si>
    <t>Reclassification</t>
  </si>
  <si>
    <t>Certain prior
period amounts have been reclassified to conform to current period presentation.</t>
  </si>
  <si>
    <t>Cash and Cash Equivalents</t>
  </si>
  <si>
    <t>The Company
considers all highly liquid investments with original maturities of three months or less to be cash equivalents.</t>
  </si>
  <si>
    <t>Allowance for doubtful accounts</t>
  </si>
  <si>
    <t>The allowance
for doubtful accounts reflects our best estimate of probable losses inherent in the accounts receivable balance. The Company determines
the allowance based on known troubled accounts, historical experience, and other currently available evidence. As of July 31,
2016 and 2015, there were no allowances for doubtful accounts.</t>
  </si>
  <si>
    <t>Long Lived Assets</t>
  </si>
  <si>
    <t>Long-lived
assets to be held and used or disposed of other than by sale are reviewed for impairment whenever events or changes in circumstances
indicate that the carrying amount may not be recoverable. When required, impairment losses on assets to be held and used or disposed
of other than by sale are recognized based on the fair value of the asset. Long-lived assets to be disposed of by sale are reported
at the lower of its carrying amount or fair value less cost to sell.</t>
  </si>
  <si>
    <t>Intangible
assets consist of expenditures for domain names and certain intellectual properties acquired for an online horse racing product
the Company is developing. The intangible assets are recorded at cost and amortized over its estimated useful life of 3 years.</t>
  </si>
  <si>
    <t>Derivative Instruments</t>
  </si>
  <si>
    <t>Derivatives
are measured at their fair value on the balance sheet. In determining the appropriate fair value, the Company uses the Black-Scholes-Merton
option pricing model. Changes in fair value are recorded in the statement of operations.</t>
  </si>
  <si>
    <t>Debt Discount</t>
  </si>
  <si>
    <t>Debt discount
is amortized over the term of the related debt using the effective interest rate method.</t>
  </si>
  <si>
    <t>Revenue is
recognized when persuasive evidence of an arrangement exists, delivery has occurred, the fee is fixed or determinable, and collectability
is probable.</t>
  </si>
  <si>
    <t>Fair Value of Financial Instruments</t>
  </si>
  <si>
    <t>The
Company measures its financial assets and liabilities at fair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more significant inputs or significant value
drivers are unobservable. Our financial
instruments include cash, accounts payable and accrued liabilities, notes payable, convertible notes payable, advances from shareholder,
and derivative liabilities. The carrying values of these financial instruments approximate their fair value due to their short-term
nature. The derivative liabilities are stated at their fair value as a level 3 measurement. The Company used a Black-Scholes model
to determine the fair values of these derivative liabilities.</t>
  </si>
  <si>
    <t>Stock-Based Compensation</t>
  </si>
  <si>
    <t>Stock-based
compensation expense is recorded for stock and stock options awarded in return for services rendered. The expense is measured
at the grant-date fair value of the award and recognized as compensation expense on a straight-line basis over the service period,
which is typically the vesting period. The Company estimates forfeitures that it expects will occur and records expense based
upon the number of awards expected to vest.</t>
  </si>
  <si>
    <t>Deferred income
taxes reflect the net effect of (a) temporary differences between the carrying amounts of assets and liabilities for financial
purposes and the amounts used for income tax reporting purposes, and (b) net operating loss carry forwards. No net provision for
refundable Federal income tax has been made in the accompanying statement of operations because no recoverable taxes were paid
previously. Similarly, no deferred tax asset attributable to the net operating loss carry forward has been recognized, as it is
not deemed likely to be realized.</t>
  </si>
  <si>
    <t>Loss Per Common Share</t>
  </si>
  <si>
    <t>Basic loss per share is computed using the weighted average number of shares outstanding during the period.
Diluted earnings per share are computed similar to basic income per share except that the
denominator is increased to include the number of common stock equivalents. Common stock equivalents represent the dilutive
effect of the assumed exercise of any outstanding stock equivalents, using the treasury stock method, at either the
beginning of the respective period represented or the date of issuance, whatever is late, and only if the common stock
equivalents are considered dilutive based upon the Companys net income (loss) position at the calculation
date. There are no common stock equivalents outstanding and, thus, diluted and basic loss per share is the same.</t>
  </si>
  <si>
    <t>Subsequent Events</t>
  </si>
  <si>
    <t>GMGI evaluated
subsequent events through the date these financial statements were issued for disclosure purposes.</t>
  </si>
  <si>
    <t>Recently Issued Accounting Standards</t>
  </si>
  <si>
    <t>In
May 2014, a pronouncement was issued that creates common revenue recognition guidance for U.S. GAAP and International Financial
Reporting Standards. The new guidance supersedes most pre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is effective for annual reporting periods beginning after December 15, 2017, including interim periods within that reporting period,
with an option to adopt the standard one year earlier. The new standard is to be applied either retrospectively to each period
presented or as a cumulative-effect adjustment as of the date of adoption. The Company is currently evaluating the impact of the
new pronouncement on its financial statements.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The Company
does not believe that any other recently issued effective pronouncements, or pronouncements issued but not yet effective, if adopted,
would have a material effect on the accompanying financial statements.</t>
  </si>
  <si>
    <t>Convertible Notes Payable (Tables)</t>
  </si>
  <si>
    <t>Convertible Notes Payable (Tables):</t>
  </si>
  <si>
    <t>Summary of Convertible Notes Payable</t>
  </si>
  <si>
    <t xml:space="preserve">Convertible
notes payable at July 31, 2016 and 2015 consisted of the following:
July
31, July
31,
2016 2015
Promissory
Note #2 30,000 30,000
Promissory
Note #5 - 12,000
Promissory
Note #6 - 11,774
Promissory
Note #11 - 57,500
Promissory
Note #12 - 7,500
Promissory
Note #13 - 7,500
Promissory
Note #14 - 11,000
Promissory
Note #15 - 7,500
Promissory
Note #16 - 11,000
Promissory
Note #17 - 7,500
Promissory
Note #18 - 11,000
Promissory
Note #19 - 7,500
Promissory
Note #20 - 1,000
Promissory
Note #21 - 11,000
Promissory
Note #22 - 7,500
Promissory
Note #23 - 16,000
Promissory
Note #25 - 7,500
Promissory
Note #26 - 7,000
Promissory
Note #27 - 7,500
Promissory
Note #28 - 16,000
Promissory
Note #29 - 7,500
Promissory
Note #30 - 16,000
Promissory
Note #31 23,741 26,500
Promissory
Note #34 - 7,500
Promissory
Note #35 - 16,000
Promissory
Note #36 - 7,500
Promissory
Note #37 - 11,500
Promissory
Note #39 17,969 23,995
Promissory
Note #42 13,955 24,000
Promissory
Note #44 25,000 25,000
Promissory
Note #45 28,285 40,000
Promissory
Note #46 33,000 33,000
Promissory
Note #49 - 360,000
Promissory
Note #50 313,145 360,000
Promissory
Note #51 - 174,510
Promissory
Note #52 221,495 240,000
Promissory
Note #53 - 150,000
Promissory
Note #54 - 75,000
Promissory
Note #55 - 75,000
Promissory
Note #56 - 75,000
Promissory
Note #57 - 140,000
Promissory
Note #58 - 140,000
Promissory
Note #59 219,460 240,000
Promissory
Note #68 1,045,712 -
Notes
payable, principal $ 1,962,212 $ 2,523,279
Debt
discount (277,798 ) (161,374 )
Notes
payable, net of discount 1,679,414 2,361,905
Accrued
interest 259,169 209,187
Total
notes payable $ 1,938,583 $ 2,571,092 </t>
  </si>
  <si>
    <t>Summary of Debt Discount</t>
  </si>
  <si>
    <t xml:space="preserve">The
table below presents the changes of the debt discount during the years ended July 31, 2016 and 2015:
Amount
July
31, 2015 $ 161,374
Additions 2,142,243
Amortization (2,025,819 )
July
31, 2016 277,798 </t>
  </si>
  <si>
    <t>Derivative Liabilities (Tables)</t>
  </si>
  <si>
    <t>Derivative Liabilities (Tables):</t>
  </si>
  <si>
    <t>Derivative Liabilities</t>
  </si>
  <si>
    <t xml:space="preserve">The
following table provides a summary of the changes in fair value of the derivative financial instruments measured at fair value
on a recurring basis using significant unobservable inputs:
July
31, 2016 July 31,
2015
Balance,
beginning of period $ 322,029 $ 479,320
Initial
recognition of derivative liability 3,754,182 279,167
Conversion
of derivative liability (5,095,929 ) (214,648 )
Market-to-Market
adjustment to fair value 2,959,473 (221,809 )
Balance,
end of period 1,939,753 322,029 </t>
  </si>
  <si>
    <t>Going Concern (Details Narrative)</t>
  </si>
  <si>
    <t>Jul. 31, 2016USD ($)</t>
  </si>
  <si>
    <t>Going Concern Details Narrative</t>
  </si>
  <si>
    <t>Working capital deficiency</t>
  </si>
  <si>
    <t>Intangible Assets (Details Narrative)</t>
  </si>
  <si>
    <t>Carrying value of intangible asset</t>
  </si>
  <si>
    <t>Luxor Capital LLC [Member]</t>
  </si>
  <si>
    <t>Related Party Transactions (Details Narrative) - USD ($)</t>
  </si>
  <si>
    <t>Consulting fees</t>
  </si>
  <si>
    <t>Cancelation amout</t>
  </si>
  <si>
    <t>Edward Aruda [Member]</t>
  </si>
  <si>
    <t>Grid Petroleum Corp [Member]</t>
  </si>
  <si>
    <t>Due to related party</t>
  </si>
  <si>
    <t>Globaltech [Member]</t>
  </si>
  <si>
    <t>Chief executive officer [Member]</t>
  </si>
  <si>
    <t>Convertible Notes Payable (Details) - USD ($)</t>
  </si>
  <si>
    <t>Notes payable, principal</t>
  </si>
  <si>
    <t>Debt discount</t>
  </si>
  <si>
    <t>Notes payable, net of discount</t>
  </si>
  <si>
    <t>Accrued interest</t>
  </si>
  <si>
    <t>Total notes payable</t>
  </si>
  <si>
    <t>Promissory Note 2</t>
  </si>
  <si>
    <t>Promissory Note 5</t>
  </si>
  <si>
    <t>Promissory Note 6</t>
  </si>
  <si>
    <t>Promissory Note 11</t>
  </si>
  <si>
    <t>Promissory Note 12</t>
  </si>
  <si>
    <t>Promissory Note 13</t>
  </si>
  <si>
    <t>Promissory Note 14</t>
  </si>
  <si>
    <t>Promissory Note 15</t>
  </si>
  <si>
    <t>Promissory Note 16</t>
  </si>
  <si>
    <t>Promissory Note 17</t>
  </si>
  <si>
    <t>Promissory Note 18</t>
  </si>
  <si>
    <t>Promissory Note 19</t>
  </si>
  <si>
    <t>Promissory Note 20</t>
  </si>
  <si>
    <t>Promissory Note 21</t>
  </si>
  <si>
    <t>Promissory Note 22</t>
  </si>
  <si>
    <t>Promissory Note 23</t>
  </si>
  <si>
    <t>Promissory Note 25</t>
  </si>
  <si>
    <t>Promissory Note 26</t>
  </si>
  <si>
    <t>Promissory Note 27</t>
  </si>
  <si>
    <t>Promissory Note 28</t>
  </si>
  <si>
    <t>Promissory Note 29</t>
  </si>
  <si>
    <t>Promissory Note 30</t>
  </si>
  <si>
    <t>Promissory Note 31</t>
  </si>
  <si>
    <t>Promissory Note 34</t>
  </si>
  <si>
    <t>Promissory Note 35</t>
  </si>
  <si>
    <t>Promissory Note 36</t>
  </si>
  <si>
    <t>Promissory Note 37</t>
  </si>
  <si>
    <t>Promissory Note 39</t>
  </si>
  <si>
    <t>Promissory Note 42</t>
  </si>
  <si>
    <t>Promissory Note 44</t>
  </si>
  <si>
    <t>Promissory Note 45</t>
  </si>
  <si>
    <t>Promissory Note 46</t>
  </si>
  <si>
    <t>Promissory Note 49</t>
  </si>
  <si>
    <t>Promissory Note 50</t>
  </si>
  <si>
    <t>Promissory Note 51</t>
  </si>
  <si>
    <t>Promissory Note 52</t>
  </si>
  <si>
    <t>Promissory Note 53</t>
  </si>
  <si>
    <t>Promissory Note 54</t>
  </si>
  <si>
    <t>Promissory Note 55</t>
  </si>
  <si>
    <t>Promissory Note 56</t>
  </si>
  <si>
    <t>Promissory Note 57</t>
  </si>
  <si>
    <t>Promissory Note 58</t>
  </si>
  <si>
    <t>Promissory Note 59</t>
  </si>
  <si>
    <t>Promissory Note 68</t>
  </si>
  <si>
    <t>Convertible Notes Payable (Details 1)</t>
  </si>
  <si>
    <t>Convertible Notes Payable Details 1</t>
  </si>
  <si>
    <t>Debt discount, begining balance</t>
  </si>
  <si>
    <t>Additions</t>
  </si>
  <si>
    <t>Amortization</t>
  </si>
  <si>
    <t>Debt discount, ending balance</t>
  </si>
  <si>
    <t>Convertible Notes Payable (Details Narrative) - USD ($)</t>
  </si>
  <si>
    <t>Jul. 31, 2014</t>
  </si>
  <si>
    <t>Common stock issued</t>
  </si>
  <si>
    <t>Accrued interest expense</t>
  </si>
  <si>
    <t>Gain of change in derivative liability</t>
  </si>
  <si>
    <t>Debt discount of statement of operations</t>
  </si>
  <si>
    <t>Derivative liability</t>
  </si>
  <si>
    <t>Converted of principal amount</t>
  </si>
  <si>
    <t>Principal Amount</t>
  </si>
  <si>
    <t>Converted additional paid in capital</t>
  </si>
  <si>
    <t>Promissory Note 52 | On April 30, 2015</t>
  </si>
  <si>
    <t>Interest expense related to beneficial conversion feature</t>
  </si>
  <si>
    <t>Loan from shareholders</t>
  </si>
  <si>
    <t>Promissory Note 68 | On March 1, 2016</t>
  </si>
  <si>
    <t>Derivative Liabilities (Details) - USD ($)</t>
  </si>
  <si>
    <t>Derivative Liabilities Details</t>
  </si>
  <si>
    <t>Balance, beginning of period</t>
  </si>
  <si>
    <t>Initial recognition of derivative liability</t>
  </si>
  <si>
    <t>Conversion of derivative liability</t>
  </si>
  <si>
    <t>Mark-to-Market adjustment to fair value</t>
  </si>
  <si>
    <t>Balance, end of period</t>
  </si>
  <si>
    <t>Derivative Liabilities (Details Narrative) - USD ($)</t>
  </si>
  <si>
    <t>Derivative Liabilities Details Narrative</t>
  </si>
  <si>
    <t>Convertible notes payable of face value</t>
  </si>
  <si>
    <t>Convertible notes payable and accrued interest</t>
  </si>
  <si>
    <t>Derivative liability related to conversion feature</t>
  </si>
  <si>
    <t>Change in fair value (mark to market adjustment)</t>
  </si>
  <si>
    <t>Common Stock (Details Narrative) - USD ($)</t>
  </si>
  <si>
    <t>Common Stock Details Narrative</t>
  </si>
  <si>
    <t>Common shares issued upon conversion</t>
  </si>
  <si>
    <t>Common stock conversion principal amount</t>
  </si>
  <si>
    <t>Interest of promissory notes into common stock</t>
  </si>
  <si>
    <t>Common shares, authorized</t>
  </si>
  <si>
    <t>Common shares, par value</t>
  </si>
  <si>
    <t>Common shares, issued</t>
  </si>
  <si>
    <t>Common shares, outstanding</t>
  </si>
  <si>
    <t>Preferred Stock (Details Narrative) - $ / shares</t>
  </si>
  <si>
    <t>Preferred shares, authorized</t>
  </si>
  <si>
    <t>Preferred shares, par value</t>
  </si>
  <si>
    <t>Preferred shares, issued</t>
  </si>
  <si>
    <t>Preferred shares, outstanding</t>
  </si>
  <si>
    <t>Series B Preferred Stock [Member]</t>
  </si>
  <si>
    <t>Concentration (Details Narrative)</t>
  </si>
  <si>
    <t>Concentration Details Narrative</t>
  </si>
  <si>
    <t>Amount due from customer</t>
  </si>
  <si>
    <t>Expenses paid</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379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37678</v>
      </c>
    </row>
    <row r="15" spans="1:4">
      <c r="A15" s="4" t="s">
        <v>25</v>
      </c>
      <c r="C15" s="6" t="n">
        <v>1216829866</v>
      </c>
    </row>
    <row r="16" spans="1:4">
      <c r="A16" s="4" t="s">
        <v>26</v>
      </c>
      <c r="B16" s="4" t="s">
        <v>27</v>
      </c>
    </row>
    <row r="17" spans="1:4">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5</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8</v>
      </c>
      <c r="B1" s="2" t="s">
        <v>1</v>
      </c>
    </row>
    <row r="2" spans="1:2">
      <c r="B2" s="2" t="s">
        <v>2</v>
      </c>
    </row>
    <row r="3" spans="1:2">
      <c r="A3" s="3" t="s">
        <v>156</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1</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74</v>
      </c>
      <c r="B1" s="2" t="s">
        <v>1</v>
      </c>
    </row>
    <row r="2" spans="1:2">
      <c r="B2" s="2" t="s">
        <v>2</v>
      </c>
    </row>
    <row r="3" spans="1:2">
      <c r="A3" s="3" t="s">
        <v>156</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91</v>
      </c>
      <c r="B1" s="2" t="s">
        <v>1</v>
      </c>
    </row>
    <row r="2" spans="1:2">
      <c r="B2" s="2" t="s">
        <v>2</v>
      </c>
    </row>
    <row r="3" spans="1:2">
      <c r="A3" s="3" t="s">
        <v>15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90</v>
      </c>
      <c r="B1" s="2" t="s">
        <v>1</v>
      </c>
    </row>
    <row r="2" spans="1:2">
      <c r="B2" s="2" t="s">
        <v>2</v>
      </c>
    </row>
    <row r="3" spans="1:2">
      <c r="A3" s="3" t="s">
        <v>156</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1</v>
      </c>
      <c r="B1" s="2" t="s">
        <v>1</v>
      </c>
    </row>
    <row r="2" spans="1:2">
      <c r="B2" s="2" t="s">
        <v>2</v>
      </c>
    </row>
    <row r="3" spans="1:2">
      <c r="A3" s="3" t="s">
        <v>156</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4</v>
      </c>
      <c r="B1" s="2" t="s">
        <v>1</v>
      </c>
    </row>
    <row r="2" spans="1:2">
      <c r="B2" s="2" t="s">
        <v>2</v>
      </c>
    </row>
    <row r="3" spans="1:2">
      <c r="A3" s="3" t="s">
        <v>156</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7</v>
      </c>
      <c r="B1" s="2" t="s">
        <v>1</v>
      </c>
    </row>
    <row r="2" spans="1:2">
      <c r="B2" s="2" t="s">
        <v>2</v>
      </c>
    </row>
    <row r="3" spans="1:2">
      <c r="A3" s="3" t="s">
        <v>156</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0</v>
      </c>
      <c r="B1" s="2" t="s">
        <v>1</v>
      </c>
    </row>
    <row r="2" spans="1:2">
      <c r="B2" s="2" t="s">
        <v>2</v>
      </c>
    </row>
    <row r="3" spans="1:2">
      <c r="A3" s="3" t="s">
        <v>156</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296</v>
      </c>
      <c r="C3" s="4" t="s">
        <v>33</v>
      </c>
    </row>
    <row r="4" spans="1:3">
      <c r="A4" s="4" t="s">
        <v>34</v>
      </c>
      <c r="B4" s="6" t="n">
        <v>10000</v>
      </c>
      <c r="C4" s="4" t="s">
        <v>33</v>
      </c>
    </row>
    <row r="5" spans="1:3">
      <c r="A5" s="4" t="s">
        <v>35</v>
      </c>
      <c r="B5" s="4" t="s">
        <v>33</v>
      </c>
      <c r="C5" s="6" t="n">
        <v>63115</v>
      </c>
    </row>
    <row r="6" spans="1:3">
      <c r="A6" s="4" t="s">
        <v>36</v>
      </c>
      <c r="B6" s="6" t="n">
        <v>12296</v>
      </c>
      <c r="C6" s="6" t="n">
        <v>63115</v>
      </c>
    </row>
    <row r="7" spans="1:3">
      <c r="A7" s="3" t="s">
        <v>37</v>
      </c>
    </row>
    <row r="8" spans="1:3">
      <c r="A8" s="4" t="s">
        <v>38</v>
      </c>
      <c r="B8" s="4" t="s">
        <v>33</v>
      </c>
      <c r="C8" s="6" t="n">
        <v>85000</v>
      </c>
    </row>
    <row r="9" spans="1:3">
      <c r="A9" s="4" t="s">
        <v>39</v>
      </c>
      <c r="B9" s="4" t="s">
        <v>33</v>
      </c>
      <c r="C9" s="6" t="n">
        <v>85000</v>
      </c>
    </row>
    <row r="10" spans="1:3">
      <c r="A10" s="4" t="s">
        <v>40</v>
      </c>
      <c r="B10" s="6" t="n">
        <v>12296</v>
      </c>
      <c r="C10" s="6" t="n">
        <v>148115</v>
      </c>
    </row>
    <row r="11" spans="1:3">
      <c r="A11" s="3" t="s">
        <v>41</v>
      </c>
    </row>
    <row r="12" spans="1:3">
      <c r="A12" s="4" t="s">
        <v>42</v>
      </c>
      <c r="B12" s="6" t="n">
        <v>35954</v>
      </c>
      <c r="C12" s="6" t="n">
        <v>35441</v>
      </c>
    </row>
    <row r="13" spans="1:3">
      <c r="A13" s="4" t="s">
        <v>43</v>
      </c>
      <c r="B13" s="6" t="n">
        <v>78447</v>
      </c>
      <c r="C13" s="6" t="n">
        <v>42820</v>
      </c>
    </row>
    <row r="14" spans="1:3">
      <c r="A14" s="4" t="s">
        <v>44</v>
      </c>
      <c r="B14" s="6" t="n">
        <v>1000</v>
      </c>
      <c r="C14" s="4" t="s">
        <v>33</v>
      </c>
    </row>
    <row r="15" spans="1:3">
      <c r="A15" s="4" t="s">
        <v>45</v>
      </c>
      <c r="B15" s="6" t="n">
        <v>259169</v>
      </c>
      <c r="C15" s="6" t="n">
        <v>209187</v>
      </c>
    </row>
    <row r="16" spans="1:3">
      <c r="A16" s="4" t="s">
        <v>46</v>
      </c>
      <c r="B16" s="6" t="n">
        <v>1679414</v>
      </c>
      <c r="C16" s="6" t="n">
        <v>2361905</v>
      </c>
    </row>
    <row r="17" spans="1:3">
      <c r="A17" s="4" t="s">
        <v>47</v>
      </c>
      <c r="B17" s="6" t="n">
        <v>1939753</v>
      </c>
      <c r="C17" s="6" t="n">
        <v>322029</v>
      </c>
    </row>
    <row r="18" spans="1:3">
      <c r="A18" s="4" t="s">
        <v>48</v>
      </c>
      <c r="B18" s="6" t="n">
        <v>3993737</v>
      </c>
      <c r="C18" s="6" t="n">
        <v>2971382</v>
      </c>
    </row>
    <row r="19" spans="1:3">
      <c r="A19" s="4" t="s">
        <v>49</v>
      </c>
      <c r="B19" s="6" t="n">
        <v>3993737</v>
      </c>
      <c r="C19" s="6" t="n">
        <v>2971382</v>
      </c>
    </row>
    <row r="20" spans="1:3">
      <c r="A20" s="4" t="s">
        <v>50</v>
      </c>
      <c r="B20" s="4" t="s">
        <v>33</v>
      </c>
      <c r="C20" s="4" t="s">
        <v>33</v>
      </c>
    </row>
    <row r="21" spans="1:3">
      <c r="A21" s="3" t="s">
        <v>51</v>
      </c>
    </row>
    <row r="22" spans="1:3">
      <c r="A22" s="4" t="s">
        <v>52</v>
      </c>
      <c r="B22" s="4" t="s">
        <v>33</v>
      </c>
      <c r="C22" s="4" t="s">
        <v>33</v>
      </c>
    </row>
    <row r="23" spans="1:3">
      <c r="A23" s="4" t="s">
        <v>53</v>
      </c>
      <c r="B23" s="6" t="n">
        <v>3897</v>
      </c>
      <c r="C23" s="4" t="s">
        <v>33</v>
      </c>
    </row>
    <row r="24" spans="1:3">
      <c r="A24" s="4" t="s">
        <v>54</v>
      </c>
      <c r="B24" s="6" t="n">
        <v>24705694</v>
      </c>
      <c r="C24" s="6" t="n">
        <v>15861521</v>
      </c>
    </row>
    <row r="25" spans="1:3">
      <c r="A25" s="4" t="s">
        <v>55</v>
      </c>
      <c r="B25" s="6" t="n">
        <v>-683</v>
      </c>
      <c r="C25" s="6" t="n">
        <v>-683</v>
      </c>
    </row>
    <row r="26" spans="1:3">
      <c r="A26" s="4" t="s">
        <v>56</v>
      </c>
      <c r="B26" s="6" t="n">
        <v>-28690350</v>
      </c>
      <c r="C26" s="6" t="n">
        <v>-18684105</v>
      </c>
    </row>
    <row r="27" spans="1:3">
      <c r="A27" s="4" t="s">
        <v>57</v>
      </c>
      <c r="B27" s="6" t="n">
        <v>-3981442</v>
      </c>
      <c r="C27" s="6" t="n">
        <v>-2823267</v>
      </c>
    </row>
    <row r="28" spans="1:3">
      <c r="A28" s="4" t="s">
        <v>58</v>
      </c>
      <c r="B28" s="7" t="n">
        <v>12296</v>
      </c>
      <c r="C28" s="7" t="n">
        <v>1481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3</v>
      </c>
      <c r="B1" s="2" t="s">
        <v>1</v>
      </c>
    </row>
    <row r="2" spans="1:2">
      <c r="B2" s="2" t="s">
        <v>2</v>
      </c>
    </row>
    <row r="3" spans="1:2">
      <c r="A3" s="3" t="s">
        <v>156</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4"/>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165</v>
      </c>
      <c r="B9" s="4" t="s">
        <v>208</v>
      </c>
    </row>
    <row r="10" spans="1:2">
      <c r="A10" s="4" t="s">
        <v>209</v>
      </c>
      <c r="B10" s="4" t="s">
        <v>210</v>
      </c>
    </row>
    <row r="11" spans="1:2">
      <c r="A11" s="4" t="s">
        <v>211</v>
      </c>
      <c r="B11" s="4" t="s">
        <v>212</v>
      </c>
    </row>
    <row r="12" spans="1:2">
      <c r="A12" s="4" t="s">
        <v>71</v>
      </c>
      <c r="B12" s="4" t="s">
        <v>213</v>
      </c>
    </row>
    <row r="13" spans="1:2">
      <c r="A13" s="4" t="s">
        <v>214</v>
      </c>
      <c r="B13" s="4" t="s">
        <v>215</v>
      </c>
    </row>
    <row r="14" spans="1:2">
      <c r="A14" s="4" t="s">
        <v>216</v>
      </c>
      <c r="B14" s="4" t="s">
        <v>217</v>
      </c>
    </row>
    <row r="15" spans="1:2">
      <c r="A15" s="4" t="s">
        <v>181</v>
      </c>
      <c r="B15" s="4" t="s">
        <v>218</v>
      </c>
    </row>
    <row r="16" spans="1:2">
      <c r="A16" s="4" t="s">
        <v>219</v>
      </c>
      <c r="B16" s="4" t="s">
        <v>220</v>
      </c>
    </row>
    <row r="17" spans="1:2">
      <c r="A17" s="4" t="s">
        <v>221</v>
      </c>
      <c r="B17" s="4" t="s">
        <v>222</v>
      </c>
    </row>
    <row r="18" spans="1:2">
      <c r="A18" s="4" t="s">
        <v>223</v>
      </c>
      <c r="B18"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r="1" spans="1:2">
      <c r="A1" s="1" t="s">
        <v>235</v>
      </c>
      <c r="B1" s="2" t="s">
        <v>236</v>
      </c>
    </row>
    <row r="2" spans="1:2">
      <c r="A2" s="3" t="s">
        <v>237</v>
      </c>
    </row>
    <row r="3" spans="1:2">
      <c r="A3" s="4" t="s">
        <v>238</v>
      </c>
      <c r="B3" s="7" t="n">
        <v>-398144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r="1" spans="1:2">
      <c r="A1" s="1" t="s">
        <v>239</v>
      </c>
      <c r="B1" s="2" t="s">
        <v>236</v>
      </c>
    </row>
    <row r="2" spans="1:2">
      <c r="A2" s="4" t="s">
        <v>240</v>
      </c>
      <c r="B2" s="7" t="n">
        <v>1800000</v>
      </c>
    </row>
    <row r="3" spans="1:2">
      <c r="A3" s="4" t="s">
        <v>241</v>
      </c>
    </row>
    <row r="4" spans="1:2">
      <c r="A4" s="4" t="s">
        <v>240</v>
      </c>
      <c r="B4" s="7" t="n">
        <v>287471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242</v>
      </c>
      <c r="B1" s="2" t="s">
        <v>1</v>
      </c>
    </row>
    <row r="2" spans="1:3">
      <c r="B2" s="2" t="s">
        <v>2</v>
      </c>
      <c r="C2" s="2" t="s">
        <v>30</v>
      </c>
    </row>
    <row r="3" spans="1:3">
      <c r="A3" s="4" t="s">
        <v>243</v>
      </c>
      <c r="B3" s="7" t="n">
        <v>30324</v>
      </c>
      <c r="C3" s="7" t="n">
        <v>9238</v>
      </c>
    </row>
    <row r="4" spans="1:3">
      <c r="A4" s="4" t="s">
        <v>244</v>
      </c>
      <c r="B4" s="6" t="n">
        <v>54820</v>
      </c>
    </row>
    <row r="5" spans="1:3">
      <c r="A5" s="4" t="s">
        <v>43</v>
      </c>
      <c r="B5" s="6" t="n">
        <v>78447</v>
      </c>
      <c r="C5" s="6" t="n">
        <v>42820</v>
      </c>
    </row>
    <row r="6" spans="1:3">
      <c r="A6" s="4" t="s">
        <v>245</v>
      </c>
    </row>
    <row r="7" spans="1:3">
      <c r="A7" s="4" t="s">
        <v>243</v>
      </c>
      <c r="B7" s="6" t="n">
        <v>44000</v>
      </c>
      <c r="C7" s="6" t="n">
        <v>32000</v>
      </c>
    </row>
    <row r="8" spans="1:3">
      <c r="A8" s="4" t="s">
        <v>246</v>
      </c>
    </row>
    <row r="9" spans="1:3">
      <c r="A9" s="4" t="s">
        <v>247</v>
      </c>
      <c r="B9" s="6" t="n">
        <v>10820</v>
      </c>
      <c r="C9" s="6" t="n">
        <v>10820</v>
      </c>
    </row>
    <row r="10" spans="1:3">
      <c r="A10" s="4" t="s">
        <v>248</v>
      </c>
    </row>
    <row r="11" spans="1:3">
      <c r="A11" s="4" t="s">
        <v>135</v>
      </c>
      <c r="B11" s="6" t="n">
        <v>10000</v>
      </c>
    </row>
    <row r="12" spans="1:3">
      <c r="A12" s="4" t="s">
        <v>249</v>
      </c>
    </row>
    <row r="13" spans="1:3">
      <c r="A13" s="4" t="s">
        <v>43</v>
      </c>
      <c r="B13" s="7" t="n">
        <v>78447</v>
      </c>
      <c r="C13"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50</v>
      </c>
      <c r="B1" s="2" t="s">
        <v>2</v>
      </c>
      <c r="C1" s="2" t="s">
        <v>30</v>
      </c>
    </row>
    <row r="2" spans="1:3">
      <c r="A2" s="4" t="s">
        <v>251</v>
      </c>
      <c r="B2" s="7" t="n">
        <v>1962212</v>
      </c>
      <c r="C2" s="7" t="n">
        <v>2523279</v>
      </c>
    </row>
    <row r="3" spans="1:3">
      <c r="A3" s="4" t="s">
        <v>252</v>
      </c>
      <c r="B3" s="6" t="n">
        <v>-277798</v>
      </c>
      <c r="C3" s="6" t="n">
        <v>-161374</v>
      </c>
    </row>
    <row r="4" spans="1:3">
      <c r="A4" s="4" t="s">
        <v>253</v>
      </c>
      <c r="B4" s="6" t="n">
        <v>1679414</v>
      </c>
      <c r="C4" s="6" t="n">
        <v>2361905</v>
      </c>
    </row>
    <row r="5" spans="1:3">
      <c r="A5" s="4" t="s">
        <v>254</v>
      </c>
      <c r="B5" s="6" t="n">
        <v>259169</v>
      </c>
      <c r="C5" s="6" t="n">
        <v>209187</v>
      </c>
    </row>
    <row r="6" spans="1:3">
      <c r="A6" s="4" t="s">
        <v>255</v>
      </c>
      <c r="B6" s="6" t="n">
        <v>1938583</v>
      </c>
      <c r="C6" s="6" t="n">
        <v>2571092</v>
      </c>
    </row>
    <row r="7" spans="1:3">
      <c r="A7" s="4" t="s">
        <v>256</v>
      </c>
    </row>
    <row r="8" spans="1:3">
      <c r="A8" s="4" t="s">
        <v>251</v>
      </c>
      <c r="B8" s="6" t="n">
        <v>30000</v>
      </c>
      <c r="C8" s="6" t="n">
        <v>30000</v>
      </c>
    </row>
    <row r="9" spans="1:3">
      <c r="A9" s="4" t="s">
        <v>257</v>
      </c>
    </row>
    <row r="10" spans="1:3">
      <c r="A10" s="4" t="s">
        <v>251</v>
      </c>
      <c r="B10" s="4" t="s">
        <v>33</v>
      </c>
      <c r="C10" s="6" t="n">
        <v>12000</v>
      </c>
    </row>
    <row r="11" spans="1:3">
      <c r="A11" s="4" t="s">
        <v>258</v>
      </c>
    </row>
    <row r="12" spans="1:3">
      <c r="A12" s="4" t="s">
        <v>251</v>
      </c>
      <c r="B12" s="4" t="s">
        <v>33</v>
      </c>
      <c r="C12" s="6" t="n">
        <v>11774</v>
      </c>
    </row>
    <row r="13" spans="1:3">
      <c r="A13" s="4" t="s">
        <v>259</v>
      </c>
    </row>
    <row r="14" spans="1:3">
      <c r="A14" s="4" t="s">
        <v>251</v>
      </c>
      <c r="B14" s="4" t="s">
        <v>33</v>
      </c>
      <c r="C14" s="6" t="n">
        <v>57500</v>
      </c>
    </row>
    <row r="15" spans="1:3">
      <c r="A15" s="4" t="s">
        <v>260</v>
      </c>
    </row>
    <row r="16" spans="1:3">
      <c r="A16" s="4" t="s">
        <v>251</v>
      </c>
      <c r="B16" s="4" t="s">
        <v>33</v>
      </c>
      <c r="C16" s="6" t="n">
        <v>7500</v>
      </c>
    </row>
    <row r="17" spans="1:3">
      <c r="A17" s="4" t="s">
        <v>261</v>
      </c>
    </row>
    <row r="18" spans="1:3">
      <c r="A18" s="4" t="s">
        <v>251</v>
      </c>
      <c r="B18" s="4" t="s">
        <v>33</v>
      </c>
      <c r="C18" s="6" t="n">
        <v>7500</v>
      </c>
    </row>
    <row r="19" spans="1:3">
      <c r="A19" s="4" t="s">
        <v>262</v>
      </c>
    </row>
    <row r="20" spans="1:3">
      <c r="A20" s="4" t="s">
        <v>251</v>
      </c>
      <c r="B20" s="4" t="s">
        <v>33</v>
      </c>
      <c r="C20" s="6" t="n">
        <v>11000</v>
      </c>
    </row>
    <row r="21" spans="1:3">
      <c r="A21" s="4" t="s">
        <v>263</v>
      </c>
    </row>
    <row r="22" spans="1:3">
      <c r="A22" s="4" t="s">
        <v>251</v>
      </c>
      <c r="B22" s="4" t="s">
        <v>33</v>
      </c>
      <c r="C22" s="6" t="n">
        <v>7500</v>
      </c>
    </row>
    <row r="23" spans="1:3">
      <c r="A23" s="4" t="s">
        <v>264</v>
      </c>
    </row>
    <row r="24" spans="1:3">
      <c r="A24" s="4" t="s">
        <v>251</v>
      </c>
      <c r="B24" s="4" t="s">
        <v>33</v>
      </c>
      <c r="C24" s="6" t="n">
        <v>11000</v>
      </c>
    </row>
    <row r="25" spans="1:3">
      <c r="A25" s="4" t="s">
        <v>265</v>
      </c>
    </row>
    <row r="26" spans="1:3">
      <c r="A26" s="4" t="s">
        <v>251</v>
      </c>
      <c r="B26" s="4" t="s">
        <v>33</v>
      </c>
      <c r="C26" s="6" t="n">
        <v>7500</v>
      </c>
    </row>
    <row r="27" spans="1:3">
      <c r="A27" s="4" t="s">
        <v>266</v>
      </c>
    </row>
    <row r="28" spans="1:3">
      <c r="A28" s="4" t="s">
        <v>251</v>
      </c>
      <c r="B28" s="4" t="s">
        <v>33</v>
      </c>
      <c r="C28" s="6" t="n">
        <v>11000</v>
      </c>
    </row>
    <row r="29" spans="1:3">
      <c r="A29" s="4" t="s">
        <v>267</v>
      </c>
    </row>
    <row r="30" spans="1:3">
      <c r="A30" s="4" t="s">
        <v>251</v>
      </c>
      <c r="B30" s="4" t="s">
        <v>33</v>
      </c>
      <c r="C30" s="6" t="n">
        <v>7500</v>
      </c>
    </row>
    <row r="31" spans="1:3">
      <c r="A31" s="4" t="s">
        <v>268</v>
      </c>
    </row>
    <row r="32" spans="1:3">
      <c r="A32" s="4" t="s">
        <v>251</v>
      </c>
      <c r="B32" s="4" t="s">
        <v>33</v>
      </c>
      <c r="C32" s="6" t="n">
        <v>1000</v>
      </c>
    </row>
    <row r="33" spans="1:3">
      <c r="A33" s="4" t="s">
        <v>269</v>
      </c>
    </row>
    <row r="34" spans="1:3">
      <c r="A34" s="4" t="s">
        <v>251</v>
      </c>
      <c r="B34" s="4" t="s">
        <v>33</v>
      </c>
      <c r="C34" s="6" t="n">
        <v>11000</v>
      </c>
    </row>
    <row r="35" spans="1:3">
      <c r="A35" s="4" t="s">
        <v>270</v>
      </c>
    </row>
    <row r="36" spans="1:3">
      <c r="A36" s="4" t="s">
        <v>251</v>
      </c>
      <c r="B36" s="4" t="s">
        <v>33</v>
      </c>
      <c r="C36" s="6" t="n">
        <v>7500</v>
      </c>
    </row>
    <row r="37" spans="1:3">
      <c r="A37" s="4" t="s">
        <v>271</v>
      </c>
    </row>
    <row r="38" spans="1:3">
      <c r="A38" s="4" t="s">
        <v>251</v>
      </c>
      <c r="B38" s="4" t="s">
        <v>33</v>
      </c>
      <c r="C38" s="6" t="n">
        <v>16000</v>
      </c>
    </row>
    <row r="39" spans="1:3">
      <c r="A39" s="4" t="s">
        <v>272</v>
      </c>
    </row>
    <row r="40" spans="1:3">
      <c r="A40" s="4" t="s">
        <v>251</v>
      </c>
      <c r="B40" s="4" t="s">
        <v>33</v>
      </c>
      <c r="C40" s="6" t="n">
        <v>7500</v>
      </c>
    </row>
    <row r="41" spans="1:3">
      <c r="A41" s="4" t="s">
        <v>273</v>
      </c>
    </row>
    <row r="42" spans="1:3">
      <c r="A42" s="4" t="s">
        <v>251</v>
      </c>
      <c r="B42" s="4" t="s">
        <v>33</v>
      </c>
      <c r="C42" s="6" t="n">
        <v>7000</v>
      </c>
    </row>
    <row r="43" spans="1:3">
      <c r="A43" s="4" t="s">
        <v>274</v>
      </c>
    </row>
    <row r="44" spans="1:3">
      <c r="A44" s="4" t="s">
        <v>251</v>
      </c>
      <c r="B44" s="4" t="s">
        <v>33</v>
      </c>
      <c r="C44" s="6" t="n">
        <v>7500</v>
      </c>
    </row>
    <row r="45" spans="1:3">
      <c r="A45" s="4" t="s">
        <v>275</v>
      </c>
    </row>
    <row r="46" spans="1:3">
      <c r="A46" s="4" t="s">
        <v>251</v>
      </c>
      <c r="B46" s="4" t="s">
        <v>33</v>
      </c>
      <c r="C46" s="6" t="n">
        <v>16000</v>
      </c>
    </row>
    <row r="47" spans="1:3">
      <c r="A47" s="4" t="s">
        <v>276</v>
      </c>
    </row>
    <row r="48" spans="1:3">
      <c r="A48" s="4" t="s">
        <v>251</v>
      </c>
      <c r="B48" s="4" t="s">
        <v>33</v>
      </c>
      <c r="C48" s="6" t="n">
        <v>7500</v>
      </c>
    </row>
    <row r="49" spans="1:3">
      <c r="A49" s="4" t="s">
        <v>277</v>
      </c>
    </row>
    <row r="50" spans="1:3">
      <c r="A50" s="4" t="s">
        <v>251</v>
      </c>
      <c r="B50" s="4" t="s">
        <v>33</v>
      </c>
      <c r="C50" s="6" t="n">
        <v>16000</v>
      </c>
    </row>
    <row r="51" spans="1:3">
      <c r="A51" s="4" t="s">
        <v>278</v>
      </c>
    </row>
    <row r="52" spans="1:3">
      <c r="A52" s="4" t="s">
        <v>251</v>
      </c>
      <c r="B52" s="6" t="n">
        <v>23741</v>
      </c>
      <c r="C52" s="6" t="n">
        <v>26500</v>
      </c>
    </row>
    <row r="53" spans="1:3">
      <c r="A53" s="4" t="s">
        <v>252</v>
      </c>
      <c r="B53" s="6" t="n">
        <v>0</v>
      </c>
      <c r="C53" s="6" t="n">
        <v>0</v>
      </c>
    </row>
    <row r="54" spans="1:3">
      <c r="A54" s="4" t="s">
        <v>254</v>
      </c>
      <c r="B54" s="6" t="n">
        <v>9956</v>
      </c>
      <c r="C54" s="6" t="n">
        <v>4490</v>
      </c>
    </row>
    <row r="55" spans="1:3">
      <c r="A55" s="4" t="s">
        <v>279</v>
      </c>
    </row>
    <row r="56" spans="1:3">
      <c r="A56" s="4" t="s">
        <v>251</v>
      </c>
      <c r="B56" s="4" t="s">
        <v>33</v>
      </c>
      <c r="C56" s="6" t="n">
        <v>7500</v>
      </c>
    </row>
    <row r="57" spans="1:3">
      <c r="A57" s="4" t="s">
        <v>280</v>
      </c>
    </row>
    <row r="58" spans="1:3">
      <c r="A58" s="4" t="s">
        <v>251</v>
      </c>
      <c r="B58" s="4" t="s">
        <v>33</v>
      </c>
      <c r="C58" s="6" t="n">
        <v>16000</v>
      </c>
    </row>
    <row r="59" spans="1:3">
      <c r="A59" s="4" t="s">
        <v>281</v>
      </c>
    </row>
    <row r="60" spans="1:3">
      <c r="A60" s="4" t="s">
        <v>251</v>
      </c>
      <c r="B60" s="4" t="s">
        <v>33</v>
      </c>
      <c r="C60" s="6" t="n">
        <v>7500</v>
      </c>
    </row>
    <row r="61" spans="1:3">
      <c r="A61" s="4" t="s">
        <v>282</v>
      </c>
    </row>
    <row r="62" spans="1:3">
      <c r="A62" s="4" t="s">
        <v>251</v>
      </c>
      <c r="B62" s="4" t="s">
        <v>33</v>
      </c>
      <c r="C62" s="6" t="n">
        <v>11500</v>
      </c>
    </row>
    <row r="63" spans="1:3">
      <c r="A63" s="4" t="s">
        <v>283</v>
      </c>
    </row>
    <row r="64" spans="1:3">
      <c r="A64" s="4" t="s">
        <v>251</v>
      </c>
      <c r="B64" s="6" t="n">
        <v>17969</v>
      </c>
      <c r="C64" s="6" t="n">
        <v>23995</v>
      </c>
    </row>
    <row r="65" spans="1:3">
      <c r="A65" s="4" t="s">
        <v>254</v>
      </c>
      <c r="B65" s="6" t="n">
        <v>6280</v>
      </c>
      <c r="C65" s="6" t="n">
        <v>2731</v>
      </c>
    </row>
    <row r="66" spans="1:3">
      <c r="A66" s="4" t="s">
        <v>284</v>
      </c>
    </row>
    <row r="67" spans="1:3">
      <c r="A67" s="4" t="s">
        <v>251</v>
      </c>
      <c r="B67" s="6" t="n">
        <v>13955</v>
      </c>
      <c r="C67" s="6" t="n">
        <v>24000</v>
      </c>
    </row>
    <row r="68" spans="1:3">
      <c r="A68" s="4" t="s">
        <v>254</v>
      </c>
      <c r="B68" s="6" t="n">
        <v>4432</v>
      </c>
      <c r="C68" s="6" t="n">
        <v>2546</v>
      </c>
    </row>
    <row r="69" spans="1:3">
      <c r="A69" s="4" t="s">
        <v>285</v>
      </c>
    </row>
    <row r="70" spans="1:3">
      <c r="A70" s="4" t="s">
        <v>251</v>
      </c>
      <c r="B70" s="6" t="n">
        <v>25000</v>
      </c>
      <c r="C70" s="6" t="n">
        <v>25000</v>
      </c>
    </row>
    <row r="71" spans="1:3">
      <c r="A71" s="4" t="s">
        <v>254</v>
      </c>
      <c r="B71" s="6" t="n">
        <v>6329</v>
      </c>
      <c r="C71" s="6" t="n">
        <v>2318</v>
      </c>
    </row>
    <row r="72" spans="1:3">
      <c r="A72" s="4" t="s">
        <v>286</v>
      </c>
    </row>
    <row r="73" spans="1:3">
      <c r="A73" s="4" t="s">
        <v>251</v>
      </c>
      <c r="B73" s="6" t="n">
        <v>28285</v>
      </c>
      <c r="C73" s="6" t="n">
        <v>40000</v>
      </c>
    </row>
    <row r="74" spans="1:3">
      <c r="A74" s="4" t="s">
        <v>254</v>
      </c>
      <c r="B74" s="6" t="n">
        <v>7564</v>
      </c>
      <c r="C74" s="6" t="n">
        <v>3588</v>
      </c>
    </row>
    <row r="75" spans="1:3">
      <c r="A75" s="4" t="s">
        <v>287</v>
      </c>
    </row>
    <row r="76" spans="1:3">
      <c r="A76" s="4" t="s">
        <v>251</v>
      </c>
      <c r="B76" s="6" t="n">
        <v>33000</v>
      </c>
      <c r="C76" s="6" t="n">
        <v>33000</v>
      </c>
    </row>
    <row r="77" spans="1:3">
      <c r="A77" s="4" t="s">
        <v>254</v>
      </c>
      <c r="B77" s="6" t="n">
        <v>8253</v>
      </c>
      <c r="C77" s="6" t="n">
        <v>2958</v>
      </c>
    </row>
    <row r="78" spans="1:3">
      <c r="A78" s="4" t="s">
        <v>288</v>
      </c>
    </row>
    <row r="79" spans="1:3">
      <c r="A79" s="4" t="s">
        <v>251</v>
      </c>
      <c r="B79" s="4" t="s">
        <v>33</v>
      </c>
      <c r="C79" s="6" t="n">
        <v>360000</v>
      </c>
    </row>
    <row r="80" spans="1:3">
      <c r="A80" s="4" t="s">
        <v>289</v>
      </c>
    </row>
    <row r="81" spans="1:3">
      <c r="A81" s="4" t="s">
        <v>251</v>
      </c>
      <c r="B81" s="6" t="n">
        <v>313145</v>
      </c>
      <c r="C81" s="6" t="n">
        <v>360000</v>
      </c>
    </row>
    <row r="82" spans="1:3">
      <c r="A82" s="4" t="s">
        <v>254</v>
      </c>
      <c r="B82" s="6" t="n">
        <v>96092</v>
      </c>
      <c r="C82" s="6" t="n">
        <v>20870</v>
      </c>
    </row>
    <row r="83" spans="1:3">
      <c r="A83" s="4" t="s">
        <v>290</v>
      </c>
    </row>
    <row r="84" spans="1:3">
      <c r="A84" s="4" t="s">
        <v>251</v>
      </c>
      <c r="B84" s="4" t="s">
        <v>33</v>
      </c>
      <c r="C84" s="6" t="n">
        <v>174510</v>
      </c>
    </row>
    <row r="85" spans="1:3">
      <c r="A85" s="4" t="s">
        <v>291</v>
      </c>
    </row>
    <row r="86" spans="1:3">
      <c r="A86" s="4" t="s">
        <v>251</v>
      </c>
      <c r="B86" s="6" t="n">
        <v>221495</v>
      </c>
      <c r="C86" s="6" t="n">
        <v>240000</v>
      </c>
    </row>
    <row r="87" spans="1:3">
      <c r="A87" s="4" t="s">
        <v>254</v>
      </c>
      <c r="B87" s="6" t="n">
        <v>43691</v>
      </c>
      <c r="C87" s="6" t="n">
        <v>4839</v>
      </c>
    </row>
    <row r="88" spans="1:3">
      <c r="A88" s="4" t="s">
        <v>292</v>
      </c>
    </row>
    <row r="89" spans="1:3">
      <c r="A89" s="4" t="s">
        <v>251</v>
      </c>
      <c r="B89" s="4" t="s">
        <v>33</v>
      </c>
      <c r="C89" s="6" t="n">
        <v>150000</v>
      </c>
    </row>
    <row r="90" spans="1:3">
      <c r="A90" s="4" t="s">
        <v>293</v>
      </c>
    </row>
    <row r="91" spans="1:3">
      <c r="A91" s="4" t="s">
        <v>251</v>
      </c>
      <c r="B91" s="4" t="s">
        <v>33</v>
      </c>
      <c r="C91" s="6" t="n">
        <v>75000</v>
      </c>
    </row>
    <row r="92" spans="1:3">
      <c r="A92" s="4" t="s">
        <v>294</v>
      </c>
    </row>
    <row r="93" spans="1:3">
      <c r="A93" s="4" t="s">
        <v>251</v>
      </c>
      <c r="B93" s="4" t="s">
        <v>33</v>
      </c>
      <c r="C93" s="6" t="n">
        <v>75000</v>
      </c>
    </row>
    <row r="94" spans="1:3">
      <c r="A94" s="4" t="s">
        <v>295</v>
      </c>
    </row>
    <row r="95" spans="1:3">
      <c r="A95" s="4" t="s">
        <v>251</v>
      </c>
      <c r="B95" s="4" t="s">
        <v>33</v>
      </c>
      <c r="C95" s="6" t="n">
        <v>75000</v>
      </c>
    </row>
    <row r="96" spans="1:3">
      <c r="A96" s="4" t="s">
        <v>296</v>
      </c>
    </row>
    <row r="97" spans="1:3">
      <c r="A97" s="4" t="s">
        <v>251</v>
      </c>
      <c r="B97" s="4" t="s">
        <v>33</v>
      </c>
      <c r="C97" s="6" t="n">
        <v>140000</v>
      </c>
    </row>
    <row r="98" spans="1:3">
      <c r="A98" s="4" t="s">
        <v>297</v>
      </c>
    </row>
    <row r="99" spans="1:3">
      <c r="A99" s="4" t="s">
        <v>251</v>
      </c>
      <c r="B99" s="4" t="s">
        <v>33</v>
      </c>
      <c r="C99" s="6" t="n">
        <v>140000</v>
      </c>
    </row>
    <row r="100" spans="1:3">
      <c r="A100" s="4" t="s">
        <v>298</v>
      </c>
    </row>
    <row r="101" spans="1:3">
      <c r="A101" s="4" t="s">
        <v>251</v>
      </c>
      <c r="B101" s="6" t="n">
        <v>219460</v>
      </c>
      <c r="C101" s="6" t="n">
        <v>240000</v>
      </c>
    </row>
    <row r="102" spans="1:3">
      <c r="A102" s="4" t="s">
        <v>254</v>
      </c>
      <c r="B102" s="6" t="n">
        <v>25198</v>
      </c>
      <c r="C102" s="6" t="n">
        <v>0</v>
      </c>
    </row>
    <row r="103" spans="1:3">
      <c r="A103" s="4" t="s">
        <v>299</v>
      </c>
    </row>
    <row r="104" spans="1:3">
      <c r="A104" s="4" t="s">
        <v>251</v>
      </c>
      <c r="B104" s="6" t="n">
        <v>1045712</v>
      </c>
      <c r="C104" s="4" t="s">
        <v>33</v>
      </c>
    </row>
    <row r="105" spans="1:3">
      <c r="A105" s="4" t="s">
        <v>254</v>
      </c>
      <c r="B105" s="7" t="n">
        <v>50569</v>
      </c>
      <c r="C105" s="7"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21"/>
  </cols>
  <sheetData>
    <row r="1" spans="1:2">
      <c r="A1" s="1" t="s">
        <v>300</v>
      </c>
      <c r="B1" s="2" t="s">
        <v>1</v>
      </c>
    </row>
    <row r="2" spans="1:2">
      <c r="B2" s="2" t="s">
        <v>236</v>
      </c>
    </row>
    <row r="3" spans="1:2">
      <c r="A3" s="3" t="s">
        <v>301</v>
      </c>
    </row>
    <row r="4" spans="1:2">
      <c r="A4" s="4" t="s">
        <v>302</v>
      </c>
      <c r="B4" s="7" t="n">
        <v>-161374</v>
      </c>
    </row>
    <row r="5" spans="1:2">
      <c r="A5" s="4" t="s">
        <v>303</v>
      </c>
      <c r="B5" s="6" t="n">
        <v>2142243</v>
      </c>
    </row>
    <row r="6" spans="1:2">
      <c r="A6" s="4" t="s">
        <v>304</v>
      </c>
      <c r="B6" s="6" t="n">
        <v>-2025819</v>
      </c>
    </row>
    <row r="7" spans="1:2">
      <c r="A7" s="4" t="s">
        <v>305</v>
      </c>
      <c r="B7" s="7" t="n">
        <v>-2777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306</v>
      </c>
      <c r="B1" s="2" t="s">
        <v>1</v>
      </c>
    </row>
    <row r="2" spans="1:4">
      <c r="B2" s="2" t="s">
        <v>2</v>
      </c>
      <c r="C2" s="2" t="s">
        <v>30</v>
      </c>
      <c r="D2" s="2" t="s">
        <v>307</v>
      </c>
    </row>
    <row r="3" spans="1:4">
      <c r="A3" s="4" t="s">
        <v>308</v>
      </c>
      <c r="B3" s="6" t="n">
        <v>389670767</v>
      </c>
      <c r="C3" s="6" t="n">
        <v>1157</v>
      </c>
    </row>
    <row r="4" spans="1:4">
      <c r="A4" s="4" t="s">
        <v>309</v>
      </c>
      <c r="B4" s="7" t="n">
        <v>4551795</v>
      </c>
      <c r="C4" s="7" t="n">
        <v>803149</v>
      </c>
    </row>
    <row r="5" spans="1:4">
      <c r="A5" s="4" t="s">
        <v>310</v>
      </c>
      <c r="B5" s="6" t="n">
        <v>2959471</v>
      </c>
      <c r="C5" s="6" t="n">
        <v>-221809</v>
      </c>
    </row>
    <row r="6" spans="1:4">
      <c r="A6" s="4" t="s">
        <v>311</v>
      </c>
      <c r="B6" s="6" t="n">
        <v>-2025819</v>
      </c>
    </row>
    <row r="7" spans="1:4">
      <c r="A7" s="4" t="s">
        <v>254</v>
      </c>
      <c r="B7" s="6" t="n">
        <v>259169</v>
      </c>
      <c r="C7" s="6" t="n">
        <v>209187</v>
      </c>
    </row>
    <row r="8" spans="1:4">
      <c r="A8" s="4" t="s">
        <v>252</v>
      </c>
      <c r="B8" s="6" t="n">
        <v>-277798</v>
      </c>
      <c r="C8" s="6" t="n">
        <v>-161374</v>
      </c>
    </row>
    <row r="9" spans="1:4">
      <c r="A9" s="4" t="s">
        <v>312</v>
      </c>
      <c r="B9" s="7" t="n">
        <v>1939753</v>
      </c>
      <c r="C9" s="6" t="n">
        <v>322029</v>
      </c>
      <c r="D9" s="7" t="n">
        <v>479320</v>
      </c>
    </row>
    <row r="10" spans="1:4">
      <c r="A10" s="4" t="s">
        <v>278</v>
      </c>
    </row>
    <row r="11" spans="1:4">
      <c r="A11" s="4" t="s">
        <v>308</v>
      </c>
      <c r="B11" s="6" t="n">
        <v>2481206</v>
      </c>
    </row>
    <row r="12" spans="1:4">
      <c r="A12" s="4" t="s">
        <v>313</v>
      </c>
      <c r="B12" s="7" t="n">
        <v>2759</v>
      </c>
    </row>
    <row r="13" spans="1:4">
      <c r="A13" s="4" t="s">
        <v>309</v>
      </c>
      <c r="B13" s="6" t="n">
        <v>493</v>
      </c>
    </row>
    <row r="14" spans="1:4">
      <c r="A14" s="4" t="s">
        <v>310</v>
      </c>
      <c r="B14" s="6" t="n">
        <v>643</v>
      </c>
      <c r="C14" s="6" t="n">
        <v>10671</v>
      </c>
    </row>
    <row r="15" spans="1:4">
      <c r="A15" s="4" t="s">
        <v>311</v>
      </c>
      <c r="B15" s="6" t="n">
        <v>0</v>
      </c>
      <c r="C15" s="6" t="n">
        <v>0</v>
      </c>
    </row>
    <row r="16" spans="1:4">
      <c r="A16" s="4" t="s">
        <v>314</v>
      </c>
      <c r="B16" s="6" t="n">
        <v>23741</v>
      </c>
      <c r="C16" s="6" t="n">
        <v>26500</v>
      </c>
    </row>
    <row r="17" spans="1:4">
      <c r="A17" s="4" t="s">
        <v>254</v>
      </c>
      <c r="B17" s="6" t="n">
        <v>9956</v>
      </c>
      <c r="C17" s="6" t="n">
        <v>4490</v>
      </c>
    </row>
    <row r="18" spans="1:4">
      <c r="A18" s="4" t="s">
        <v>252</v>
      </c>
      <c r="B18" s="6" t="n">
        <v>0</v>
      </c>
      <c r="C18" s="6" t="n">
        <v>0</v>
      </c>
    </row>
    <row r="19" spans="1:4">
      <c r="A19" s="4" t="s">
        <v>312</v>
      </c>
      <c r="B19" s="7" t="n">
        <v>42734</v>
      </c>
      <c r="C19" s="6" t="n">
        <v>53000</v>
      </c>
    </row>
    <row r="20" spans="1:4">
      <c r="A20" s="4" t="s">
        <v>283</v>
      </c>
    </row>
    <row r="21" spans="1:4">
      <c r="A21" s="4" t="s">
        <v>308</v>
      </c>
      <c r="B21" s="6" t="n">
        <v>6451659</v>
      </c>
    </row>
    <row r="22" spans="1:4">
      <c r="A22" s="4" t="s">
        <v>313</v>
      </c>
      <c r="B22" s="7" t="n">
        <v>11026</v>
      </c>
    </row>
    <row r="23" spans="1:4">
      <c r="A23" s="4" t="s">
        <v>310</v>
      </c>
      <c r="B23" s="6" t="n">
        <v>7195</v>
      </c>
      <c r="C23" s="6" t="n">
        <v>9334</v>
      </c>
    </row>
    <row r="24" spans="1:4">
      <c r="A24" s="4" t="s">
        <v>311</v>
      </c>
      <c r="B24" s="6" t="n">
        <v>25000</v>
      </c>
    </row>
    <row r="25" spans="1:4">
      <c r="A25" s="4" t="s">
        <v>314</v>
      </c>
      <c r="B25" s="6" t="n">
        <v>12969</v>
      </c>
      <c r="C25" s="6" t="n">
        <v>23995</v>
      </c>
    </row>
    <row r="26" spans="1:4">
      <c r="A26" s="4" t="s">
        <v>254</v>
      </c>
      <c r="B26" s="6" t="n">
        <v>6280</v>
      </c>
      <c r="C26" s="6" t="n">
        <v>2731</v>
      </c>
    </row>
    <row r="27" spans="1:4">
      <c r="A27" s="4" t="s">
        <v>312</v>
      </c>
      <c r="B27" s="7" t="n">
        <v>23345</v>
      </c>
      <c r="C27" s="6" t="n">
        <v>39992</v>
      </c>
    </row>
    <row r="28" spans="1:4">
      <c r="A28" s="4" t="s">
        <v>284</v>
      </c>
    </row>
    <row r="29" spans="1:4">
      <c r="A29" s="4" t="s">
        <v>308</v>
      </c>
      <c r="B29" s="6" t="n">
        <v>2222398</v>
      </c>
    </row>
    <row r="30" spans="1:4">
      <c r="A30" s="4" t="s">
        <v>313</v>
      </c>
      <c r="B30" s="7" t="n">
        <v>10045</v>
      </c>
    </row>
    <row r="31" spans="1:4">
      <c r="A31" s="4" t="s">
        <v>309</v>
      </c>
      <c r="B31" s="6" t="n">
        <v>964</v>
      </c>
    </row>
    <row r="32" spans="1:4">
      <c r="A32" s="4" t="s">
        <v>310</v>
      </c>
      <c r="B32" s="6" t="n">
        <v>7779</v>
      </c>
      <c r="C32" s="6" t="n">
        <v>23091</v>
      </c>
    </row>
    <row r="33" spans="1:4">
      <c r="A33" s="4" t="s">
        <v>311</v>
      </c>
      <c r="B33" s="6" t="n">
        <v>25000</v>
      </c>
    </row>
    <row r="34" spans="1:4">
      <c r="A34" s="4" t="s">
        <v>314</v>
      </c>
      <c r="B34" s="6" t="n">
        <v>13955</v>
      </c>
      <c r="C34" s="6" t="n">
        <v>24000</v>
      </c>
    </row>
    <row r="35" spans="1:4">
      <c r="A35" s="4" t="s">
        <v>254</v>
      </c>
      <c r="B35" s="6" t="n">
        <v>4432</v>
      </c>
      <c r="C35" s="6" t="n">
        <v>2546</v>
      </c>
    </row>
    <row r="36" spans="1:4">
      <c r="A36" s="4" t="s">
        <v>312</v>
      </c>
      <c r="B36" s="6" t="n">
        <v>25119</v>
      </c>
      <c r="C36" s="6" t="n">
        <v>40000</v>
      </c>
    </row>
    <row r="37" spans="1:4">
      <c r="A37" s="4" t="s">
        <v>285</v>
      </c>
    </row>
    <row r="38" spans="1:4">
      <c r="A38" s="4" t="s">
        <v>309</v>
      </c>
      <c r="B38" s="6" t="n">
        <v>6811</v>
      </c>
      <c r="C38" s="6" t="n">
        <v>74</v>
      </c>
    </row>
    <row r="39" spans="1:4">
      <c r="A39" s="4" t="s">
        <v>310</v>
      </c>
      <c r="B39" s="6" t="n">
        <v>3332</v>
      </c>
      <c r="C39" s="6" t="n">
        <v>942</v>
      </c>
    </row>
    <row r="40" spans="1:4">
      <c r="A40" s="4" t="s">
        <v>311</v>
      </c>
      <c r="B40" s="6" t="n">
        <v>25000</v>
      </c>
    </row>
    <row r="41" spans="1:4">
      <c r="A41" s="4" t="s">
        <v>314</v>
      </c>
      <c r="B41" s="6" t="n">
        <v>25000</v>
      </c>
      <c r="C41" s="6" t="n">
        <v>25000</v>
      </c>
    </row>
    <row r="42" spans="1:4">
      <c r="A42" s="4" t="s">
        <v>254</v>
      </c>
      <c r="B42" s="6" t="n">
        <v>6329</v>
      </c>
      <c r="C42" s="6" t="n">
        <v>2318</v>
      </c>
    </row>
    <row r="43" spans="1:4">
      <c r="A43" s="4" t="s">
        <v>312</v>
      </c>
      <c r="B43" s="7" t="n">
        <v>44999</v>
      </c>
      <c r="C43" s="6" t="n">
        <v>41667</v>
      </c>
    </row>
    <row r="44" spans="1:4">
      <c r="A44" s="4" t="s">
        <v>286</v>
      </c>
    </row>
    <row r="45" spans="1:4">
      <c r="A45" s="4" t="s">
        <v>308</v>
      </c>
      <c r="B45" s="6" t="n">
        <v>285896</v>
      </c>
    </row>
    <row r="46" spans="1:4">
      <c r="A46" s="4" t="s">
        <v>313</v>
      </c>
      <c r="B46" s="7" t="n">
        <v>11715</v>
      </c>
    </row>
    <row r="47" spans="1:4">
      <c r="A47" s="4" t="s">
        <v>309</v>
      </c>
      <c r="B47" s="6" t="n">
        <v>1419</v>
      </c>
    </row>
    <row r="48" spans="1:4">
      <c r="A48" s="4" t="s">
        <v>310</v>
      </c>
      <c r="B48" s="6" t="n">
        <v>13517</v>
      </c>
      <c r="C48" s="6" t="n">
        <v>55710</v>
      </c>
    </row>
    <row r="49" spans="1:4">
      <c r="A49" s="4" t="s">
        <v>311</v>
      </c>
      <c r="B49" s="6" t="n">
        <v>75000</v>
      </c>
    </row>
    <row r="50" spans="1:4">
      <c r="A50" s="4" t="s">
        <v>314</v>
      </c>
      <c r="B50" s="6" t="n">
        <v>28285</v>
      </c>
      <c r="C50" s="6" t="n">
        <v>40000</v>
      </c>
    </row>
    <row r="51" spans="1:4">
      <c r="A51" s="4" t="s">
        <v>254</v>
      </c>
      <c r="B51" s="6" t="n">
        <v>7564</v>
      </c>
      <c r="C51" s="6" t="n">
        <v>3588</v>
      </c>
    </row>
    <row r="52" spans="1:4">
      <c r="A52" s="4" t="s">
        <v>312</v>
      </c>
      <c r="B52" s="6" t="n">
        <v>50912</v>
      </c>
      <c r="C52" s="6" t="n">
        <v>80000</v>
      </c>
    </row>
    <row r="53" spans="1:4">
      <c r="A53" s="4" t="s">
        <v>287</v>
      </c>
    </row>
    <row r="54" spans="1:4">
      <c r="A54" s="4" t="s">
        <v>309</v>
      </c>
      <c r="B54" s="6" t="n">
        <v>8253</v>
      </c>
      <c r="C54" s="6" t="n">
        <v>2799</v>
      </c>
    </row>
    <row r="55" spans="1:4">
      <c r="A55" s="4" t="s">
        <v>310</v>
      </c>
      <c r="B55" s="6" t="n">
        <v>6600</v>
      </c>
      <c r="C55" s="6" t="n">
        <v>64556</v>
      </c>
    </row>
    <row r="56" spans="1:4">
      <c r="A56" s="4" t="s">
        <v>311</v>
      </c>
      <c r="B56" s="6" t="n">
        <v>33000</v>
      </c>
    </row>
    <row r="57" spans="1:4">
      <c r="A57" s="4" t="s">
        <v>314</v>
      </c>
      <c r="B57" s="6" t="n">
        <v>33000</v>
      </c>
      <c r="C57" s="6" t="n">
        <v>33000</v>
      </c>
    </row>
    <row r="58" spans="1:4">
      <c r="A58" s="4" t="s">
        <v>254</v>
      </c>
      <c r="B58" s="6" t="n">
        <v>8253</v>
      </c>
      <c r="C58" s="6" t="n">
        <v>2958</v>
      </c>
    </row>
    <row r="59" spans="1:4">
      <c r="A59" s="4" t="s">
        <v>312</v>
      </c>
      <c r="B59" s="7" t="n">
        <v>59400</v>
      </c>
      <c r="C59" s="6" t="n">
        <v>66000</v>
      </c>
    </row>
    <row r="60" spans="1:4">
      <c r="A60" s="4" t="s">
        <v>289</v>
      </c>
    </row>
    <row r="61" spans="1:4">
      <c r="A61" s="4" t="s">
        <v>308</v>
      </c>
      <c r="B61" s="6" t="n">
        <v>50061817</v>
      </c>
    </row>
    <row r="62" spans="1:4">
      <c r="A62" s="4" t="s">
        <v>313</v>
      </c>
      <c r="B62" s="7" t="n">
        <v>46855</v>
      </c>
    </row>
    <row r="63" spans="1:4">
      <c r="A63" s="4" t="s">
        <v>314</v>
      </c>
      <c r="B63" s="6" t="n">
        <v>313145</v>
      </c>
      <c r="C63" s="6" t="n">
        <v>360000</v>
      </c>
    </row>
    <row r="64" spans="1:4">
      <c r="A64" s="4" t="s">
        <v>254</v>
      </c>
      <c r="B64" s="7" t="n">
        <v>96092</v>
      </c>
      <c r="C64" s="6" t="n">
        <v>20870</v>
      </c>
    </row>
    <row r="65" spans="1:4">
      <c r="A65" s="4" t="s">
        <v>291</v>
      </c>
    </row>
    <row r="66" spans="1:4">
      <c r="A66" s="4" t="s">
        <v>308</v>
      </c>
      <c r="B66" s="6" t="n">
        <v>4432534</v>
      </c>
    </row>
    <row r="67" spans="1:4">
      <c r="A67" s="4" t="s">
        <v>313</v>
      </c>
      <c r="B67" s="7" t="n">
        <v>28054</v>
      </c>
    </row>
    <row r="68" spans="1:4">
      <c r="A68" s="4" t="s">
        <v>310</v>
      </c>
      <c r="B68" s="6" t="n">
        <v>11581</v>
      </c>
    </row>
    <row r="69" spans="1:4">
      <c r="A69" s="4" t="s">
        <v>311</v>
      </c>
      <c r="B69" s="6" t="n">
        <v>0</v>
      </c>
      <c r="C69" s="6" t="n">
        <v>119344</v>
      </c>
    </row>
    <row r="70" spans="1:4">
      <c r="A70" s="4" t="s">
        <v>314</v>
      </c>
      <c r="B70" s="6" t="n">
        <v>211945</v>
      </c>
      <c r="C70" s="6" t="n">
        <v>240000</v>
      </c>
    </row>
    <row r="71" spans="1:4">
      <c r="A71" s="4" t="s">
        <v>254</v>
      </c>
      <c r="B71" s="6" t="n">
        <v>43691</v>
      </c>
      <c r="C71" s="6" t="n">
        <v>4839</v>
      </c>
    </row>
    <row r="72" spans="1:4">
      <c r="A72" s="4" t="s">
        <v>312</v>
      </c>
      <c r="B72" s="6" t="n">
        <v>381504</v>
      </c>
    </row>
    <row r="73" spans="1:4">
      <c r="A73" s="4" t="s">
        <v>315</v>
      </c>
      <c r="B73" s="6" t="n">
        <v>78915</v>
      </c>
    </row>
    <row r="74" spans="1:4">
      <c r="A74" s="4" t="s">
        <v>316</v>
      </c>
    </row>
    <row r="75" spans="1:4">
      <c r="A75" s="4" t="s">
        <v>311</v>
      </c>
      <c r="B75" s="7" t="n">
        <v>0</v>
      </c>
      <c r="C75" s="6" t="n">
        <v>120656</v>
      </c>
    </row>
    <row r="76" spans="1:4">
      <c r="A76" s="4" t="s">
        <v>298</v>
      </c>
    </row>
    <row r="77" spans="1:4">
      <c r="A77" s="4" t="s">
        <v>308</v>
      </c>
      <c r="B77" s="6" t="n">
        <v>16331732</v>
      </c>
    </row>
    <row r="78" spans="1:4">
      <c r="A78" s="4" t="s">
        <v>313</v>
      </c>
      <c r="B78" s="7" t="n">
        <v>20540</v>
      </c>
    </row>
    <row r="79" spans="1:4">
      <c r="A79" s="4" t="s">
        <v>314</v>
      </c>
      <c r="B79" s="6" t="n">
        <v>219460</v>
      </c>
      <c r="C79" s="6" t="n">
        <v>0</v>
      </c>
    </row>
    <row r="80" spans="1:4">
      <c r="A80" s="4" t="s">
        <v>254</v>
      </c>
      <c r="B80" s="6" t="n">
        <v>25198</v>
      </c>
      <c r="C80" s="6" t="n">
        <v>0</v>
      </c>
    </row>
    <row r="81" spans="1:4">
      <c r="A81" s="4" t="s">
        <v>317</v>
      </c>
      <c r="C81" s="6" t="n">
        <v>0</v>
      </c>
    </row>
    <row r="82" spans="1:4">
      <c r="A82" s="4" t="s">
        <v>299</v>
      </c>
    </row>
    <row r="83" spans="1:4">
      <c r="A83" s="4" t="s">
        <v>310</v>
      </c>
      <c r="B83" s="6" t="n">
        <v>557781</v>
      </c>
      <c r="C83" s="6" t="n">
        <v>0</v>
      </c>
    </row>
    <row r="84" spans="1:4">
      <c r="A84" s="4" t="s">
        <v>311</v>
      </c>
      <c r="B84" s="6" t="n">
        <v>1384443</v>
      </c>
    </row>
    <row r="85" spans="1:4">
      <c r="A85" s="4" t="s">
        <v>314</v>
      </c>
      <c r="B85" s="6" t="n">
        <v>1045712</v>
      </c>
      <c r="C85" s="6" t="n">
        <v>0</v>
      </c>
    </row>
    <row r="86" spans="1:4">
      <c r="A86" s="4" t="s">
        <v>254</v>
      </c>
      <c r="B86" s="6" t="n">
        <v>50569</v>
      </c>
      <c r="C86" s="7" t="n">
        <v>0</v>
      </c>
    </row>
    <row r="87" spans="1:4">
      <c r="A87" s="4" t="s">
        <v>312</v>
      </c>
      <c r="B87" s="6" t="n">
        <v>1293740</v>
      </c>
    </row>
    <row r="88" spans="1:4">
      <c r="A88" s="4" t="s">
        <v>318</v>
      </c>
      <c r="B88" s="7" t="n">
        <v>1000</v>
      </c>
    </row>
    <row r="89" spans="1:4">
      <c r="A89" s="4" t="s">
        <v>319</v>
      </c>
    </row>
    <row r="90" spans="1:4">
      <c r="A90" s="4" t="s">
        <v>308</v>
      </c>
      <c r="B90" s="6" t="n">
        <v>305385996</v>
      </c>
    </row>
    <row r="91" spans="1:4">
      <c r="A91" s="4" t="s">
        <v>313</v>
      </c>
      <c r="B91" s="7" t="n">
        <v>1329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9</v>
      </c>
      <c r="B1" s="2" t="s">
        <v>2</v>
      </c>
      <c r="C1" s="2" t="s">
        <v>30</v>
      </c>
    </row>
    <row r="2" spans="1:3">
      <c r="A2" s="3" t="s">
        <v>60</v>
      </c>
    </row>
    <row r="3" spans="1:3">
      <c r="A3" s="4" t="s">
        <v>61</v>
      </c>
      <c r="B3" s="8" t="n">
        <v>1e-05</v>
      </c>
      <c r="C3" s="8" t="n">
        <v>1e-05</v>
      </c>
    </row>
    <row r="4" spans="1:3">
      <c r="A4" s="4" t="s">
        <v>62</v>
      </c>
      <c r="B4" s="6" t="n">
        <v>20000000</v>
      </c>
      <c r="C4" s="6" t="n">
        <v>20000000</v>
      </c>
    </row>
    <row r="5" spans="1:3">
      <c r="A5" s="4" t="s">
        <v>63</v>
      </c>
      <c r="B5" s="6" t="n">
        <v>1000</v>
      </c>
      <c r="C5" s="6" t="n">
        <v>0</v>
      </c>
    </row>
    <row r="6" spans="1:3">
      <c r="A6" s="4" t="s">
        <v>64</v>
      </c>
      <c r="B6" s="6" t="n">
        <v>1000</v>
      </c>
      <c r="C6" s="6" t="n">
        <v>0</v>
      </c>
    </row>
    <row r="7" spans="1:3">
      <c r="A7" s="4" t="s">
        <v>65</v>
      </c>
      <c r="B7" s="8" t="n">
        <v>1e-05</v>
      </c>
      <c r="C7" s="8" t="n">
        <v>1e-05</v>
      </c>
    </row>
    <row r="8" spans="1:3">
      <c r="A8" s="4" t="s">
        <v>66</v>
      </c>
      <c r="B8" s="6" t="n">
        <v>2980000000</v>
      </c>
      <c r="C8" s="6" t="n">
        <v>2980000000</v>
      </c>
    </row>
    <row r="9" spans="1:3">
      <c r="A9" s="4" t="s">
        <v>67</v>
      </c>
      <c r="B9" s="6" t="n">
        <v>389670767</v>
      </c>
      <c r="C9" s="6" t="n">
        <v>1157</v>
      </c>
    </row>
    <row r="10" spans="1:3">
      <c r="A10" s="4" t="s">
        <v>68</v>
      </c>
      <c r="B10" s="6" t="n">
        <v>389670767</v>
      </c>
      <c r="C10" s="6" t="n">
        <v>11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320</v>
      </c>
      <c r="B1" s="2" t="s">
        <v>1</v>
      </c>
    </row>
    <row r="2" spans="1:3">
      <c r="B2" s="2" t="s">
        <v>2</v>
      </c>
      <c r="C2" s="2" t="s">
        <v>30</v>
      </c>
    </row>
    <row r="3" spans="1:3">
      <c r="A3" s="3" t="s">
        <v>321</v>
      </c>
    </row>
    <row r="4" spans="1:3">
      <c r="A4" s="4" t="s">
        <v>322</v>
      </c>
      <c r="B4" s="7" t="n">
        <v>322029</v>
      </c>
      <c r="C4" s="7" t="n">
        <v>479320</v>
      </c>
    </row>
    <row r="5" spans="1:3">
      <c r="A5" s="4" t="s">
        <v>323</v>
      </c>
      <c r="B5" s="6" t="n">
        <v>3754182</v>
      </c>
      <c r="C5" s="6" t="n">
        <v>279167</v>
      </c>
    </row>
    <row r="6" spans="1:3">
      <c r="A6" s="4" t="s">
        <v>324</v>
      </c>
      <c r="B6" s="6" t="n">
        <v>-5095929</v>
      </c>
      <c r="C6" s="6" t="n">
        <v>-214648</v>
      </c>
    </row>
    <row r="7" spans="1:3">
      <c r="A7" s="4" t="s">
        <v>325</v>
      </c>
      <c r="B7" s="6" t="n">
        <v>2959473</v>
      </c>
      <c r="C7" s="6" t="n">
        <v>-221809</v>
      </c>
    </row>
    <row r="8" spans="1:3">
      <c r="A8" s="4" t="s">
        <v>326</v>
      </c>
      <c r="B8" s="7" t="n">
        <v>1939753</v>
      </c>
      <c r="C8" s="7" t="n">
        <v>32202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327</v>
      </c>
      <c r="B1" s="2" t="s">
        <v>1</v>
      </c>
    </row>
    <row r="2" spans="1:3">
      <c r="B2" s="2" t="s">
        <v>2</v>
      </c>
      <c r="C2" s="2" t="s">
        <v>30</v>
      </c>
    </row>
    <row r="3" spans="1:3">
      <c r="A3" s="3" t="s">
        <v>328</v>
      </c>
    </row>
    <row r="4" spans="1:3">
      <c r="A4" s="4" t="s">
        <v>329</v>
      </c>
      <c r="B4" s="7" t="n">
        <v>3085745</v>
      </c>
      <c r="C4" s="7" t="n">
        <v>279167</v>
      </c>
    </row>
    <row r="5" spans="1:3">
      <c r="A5" s="4" t="s">
        <v>330</v>
      </c>
      <c r="B5" s="6" t="n">
        <v>1490608</v>
      </c>
      <c r="C5" s="6" t="n">
        <v>96990</v>
      </c>
    </row>
    <row r="6" spans="1:3">
      <c r="A6" s="4" t="s">
        <v>331</v>
      </c>
      <c r="B6" s="6" t="n">
        <v>5570955</v>
      </c>
      <c r="C6" s="6" t="n">
        <v>214648</v>
      </c>
    </row>
    <row r="7" spans="1:3">
      <c r="A7" s="4" t="s">
        <v>332</v>
      </c>
      <c r="B7" s="7" t="n">
        <v>4102907</v>
      </c>
      <c r="C7" s="7" t="n">
        <v>22180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33</v>
      </c>
      <c r="B1" s="2" t="s">
        <v>2</v>
      </c>
      <c r="C1" s="2" t="s">
        <v>30</v>
      </c>
    </row>
    <row r="2" spans="1:3">
      <c r="A2" s="3" t="s">
        <v>334</v>
      </c>
    </row>
    <row r="3" spans="1:3">
      <c r="A3" s="4" t="s">
        <v>335</v>
      </c>
      <c r="B3" s="6" t="n">
        <v>389669609</v>
      </c>
      <c r="C3" s="6" t="n">
        <v>680</v>
      </c>
    </row>
    <row r="4" spans="1:3">
      <c r="A4" s="4" t="s">
        <v>336</v>
      </c>
      <c r="B4" s="7" t="n">
        <v>1487932</v>
      </c>
      <c r="C4" s="7" t="n">
        <v>96990</v>
      </c>
    </row>
    <row r="5" spans="1:3">
      <c r="A5" s="4" t="s">
        <v>337</v>
      </c>
      <c r="B5" s="7" t="n">
        <v>2876</v>
      </c>
    </row>
    <row r="6" spans="1:3">
      <c r="A6" s="4" t="s">
        <v>338</v>
      </c>
      <c r="B6" s="6" t="n">
        <v>2980000000</v>
      </c>
      <c r="C6" s="6" t="n">
        <v>2980000000</v>
      </c>
    </row>
    <row r="7" spans="1:3">
      <c r="A7" s="4" t="s">
        <v>339</v>
      </c>
      <c r="B7" s="8" t="n">
        <v>1e-05</v>
      </c>
      <c r="C7" s="8" t="n">
        <v>1e-05</v>
      </c>
    </row>
    <row r="8" spans="1:3">
      <c r="A8" s="4" t="s">
        <v>340</v>
      </c>
      <c r="B8" s="6" t="n">
        <v>389670767</v>
      </c>
      <c r="C8" s="6" t="n">
        <v>1157</v>
      </c>
    </row>
    <row r="9" spans="1:3">
      <c r="A9" s="4" t="s">
        <v>341</v>
      </c>
      <c r="B9" s="6" t="n">
        <v>389670767</v>
      </c>
      <c r="C9" s="6" t="n">
        <v>115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342</v>
      </c>
      <c r="B1" s="2" t="s">
        <v>2</v>
      </c>
      <c r="C1" s="2" t="s">
        <v>30</v>
      </c>
    </row>
    <row r="2" spans="1:3">
      <c r="A2" s="4" t="s">
        <v>343</v>
      </c>
      <c r="B2" s="6" t="n">
        <v>20000000</v>
      </c>
      <c r="C2" s="6" t="n">
        <v>20000000</v>
      </c>
    </row>
    <row r="3" spans="1:3">
      <c r="A3" s="4" t="s">
        <v>344</v>
      </c>
      <c r="B3" s="8" t="n">
        <v>1e-05</v>
      </c>
      <c r="C3" s="8" t="n">
        <v>1e-05</v>
      </c>
    </row>
    <row r="4" spans="1:3">
      <c r="A4" s="4" t="s">
        <v>345</v>
      </c>
      <c r="B4" s="6" t="n">
        <v>1000</v>
      </c>
      <c r="C4" s="6" t="n">
        <v>0</v>
      </c>
    </row>
    <row r="5" spans="1:3">
      <c r="A5" s="4" t="s">
        <v>346</v>
      </c>
      <c r="B5" s="6" t="n">
        <v>1000</v>
      </c>
      <c r="C5" s="6" t="n">
        <v>0</v>
      </c>
    </row>
    <row r="6" spans="1:3">
      <c r="A6" s="4" t="s">
        <v>347</v>
      </c>
    </row>
    <row r="7" spans="1:3">
      <c r="A7" s="4" t="s">
        <v>343</v>
      </c>
      <c r="B7" s="6" t="n">
        <v>20000000</v>
      </c>
      <c r="C7" s="6" t="n">
        <v>20000000</v>
      </c>
    </row>
    <row r="8" spans="1:3">
      <c r="A8" s="4" t="s">
        <v>344</v>
      </c>
      <c r="B8" s="8" t="n">
        <v>1e-05</v>
      </c>
      <c r="C8" s="8" t="n">
        <v>1e-05</v>
      </c>
    </row>
    <row r="9" spans="1:3">
      <c r="A9" s="4" t="s">
        <v>345</v>
      </c>
      <c r="B9" s="6" t="n">
        <v>1000</v>
      </c>
      <c r="C9" s="6" t="n">
        <v>0</v>
      </c>
    </row>
    <row r="10" spans="1:3">
      <c r="A10" s="4" t="s">
        <v>346</v>
      </c>
      <c r="B10" s="6" t="n">
        <v>1000</v>
      </c>
      <c r="C10" s="6"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1"/>
  </cols>
  <sheetData>
    <row r="1" spans="1:2">
      <c r="A1" s="1" t="s">
        <v>348</v>
      </c>
      <c r="B1" s="2" t="s">
        <v>236</v>
      </c>
    </row>
    <row r="2" spans="1:2">
      <c r="A2" s="3" t="s">
        <v>349</v>
      </c>
    </row>
    <row r="3" spans="1:2">
      <c r="A3" s="4" t="s">
        <v>350</v>
      </c>
      <c r="B3" s="7" t="n">
        <v>20000</v>
      </c>
    </row>
    <row r="4" spans="1:2">
      <c r="A4" s="4" t="s">
        <v>351</v>
      </c>
      <c r="B4" s="7" t="n">
        <v>1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69</v>
      </c>
      <c r="B1" s="2" t="s">
        <v>1</v>
      </c>
    </row>
    <row r="2" spans="1:3">
      <c r="B2" s="2" t="s">
        <v>2</v>
      </c>
      <c r="C2" s="2" t="s">
        <v>30</v>
      </c>
    </row>
    <row r="3" spans="1:3">
      <c r="A3" s="3" t="s">
        <v>70</v>
      </c>
    </row>
    <row r="4" spans="1:3">
      <c r="A4" s="4" t="s">
        <v>71</v>
      </c>
      <c r="B4" s="7" t="n">
        <v>20000</v>
      </c>
      <c r="C4" s="4" t="s">
        <v>33</v>
      </c>
    </row>
    <row r="5" spans="1:3">
      <c r="A5" s="3" t="s">
        <v>72</v>
      </c>
    </row>
    <row r="6" spans="1:3">
      <c r="A6" s="4" t="s">
        <v>73</v>
      </c>
      <c r="B6" s="6" t="n">
        <v>16441</v>
      </c>
      <c r="C6" s="6" t="n">
        <v>19910</v>
      </c>
    </row>
    <row r="7" spans="1:3">
      <c r="A7" s="4" t="s">
        <v>74</v>
      </c>
      <c r="B7" s="6" t="n">
        <v>335341</v>
      </c>
      <c r="C7" s="6" t="n">
        <v>1860783</v>
      </c>
    </row>
    <row r="8" spans="1:3">
      <c r="A8" s="4" t="s">
        <v>75</v>
      </c>
      <c r="B8" s="6" t="n">
        <v>110000</v>
      </c>
      <c r="C8" s="6" t="n">
        <v>150000</v>
      </c>
    </row>
    <row r="9" spans="1:3">
      <c r="A9" s="4" t="s">
        <v>76</v>
      </c>
      <c r="B9" s="6" t="n">
        <v>30324</v>
      </c>
      <c r="C9" s="6" t="n">
        <v>9238</v>
      </c>
    </row>
    <row r="10" spans="1:3">
      <c r="A10" s="4" t="s">
        <v>77</v>
      </c>
      <c r="B10" s="6" t="n">
        <v>49539</v>
      </c>
      <c r="C10" s="4" t="s">
        <v>33</v>
      </c>
    </row>
    <row r="11" spans="1:3">
      <c r="A11" s="4" t="s">
        <v>78</v>
      </c>
      <c r="B11" s="6" t="n">
        <v>4674712</v>
      </c>
      <c r="C11" s="4" t="s">
        <v>33</v>
      </c>
    </row>
    <row r="12" spans="1:3">
      <c r="A12" s="4" t="s">
        <v>79</v>
      </c>
      <c r="B12" s="6" t="n">
        <v>5216357</v>
      </c>
      <c r="C12" s="6" t="n">
        <v>2039931</v>
      </c>
    </row>
    <row r="13" spans="1:3">
      <c r="A13" s="4" t="s">
        <v>80</v>
      </c>
      <c r="B13" s="6" t="n">
        <v>-5196357</v>
      </c>
      <c r="C13" s="6" t="n">
        <v>-2039931</v>
      </c>
    </row>
    <row r="14" spans="1:3">
      <c r="A14" s="3" t="s">
        <v>81</v>
      </c>
    </row>
    <row r="15" spans="1:3">
      <c r="A15" s="4" t="s">
        <v>82</v>
      </c>
      <c r="B15" s="6" t="n">
        <v>-4551795</v>
      </c>
      <c r="C15" s="6" t="n">
        <v>-803149</v>
      </c>
    </row>
    <row r="16" spans="1:3">
      <c r="A16" s="4" t="s">
        <v>83</v>
      </c>
      <c r="B16" s="6" t="n">
        <v>2701378</v>
      </c>
      <c r="C16" s="4" t="s">
        <v>33</v>
      </c>
    </row>
    <row r="17" spans="1:3">
      <c r="A17" s="4" t="s">
        <v>84</v>
      </c>
      <c r="B17" s="6" t="n">
        <v>-2959471</v>
      </c>
      <c r="C17" s="6" t="n">
        <v>221809</v>
      </c>
    </row>
    <row r="18" spans="1:3">
      <c r="A18" s="4" t="s">
        <v>85</v>
      </c>
      <c r="B18" s="6" t="n">
        <v>-4809888</v>
      </c>
      <c r="C18" s="6" t="n">
        <v>-581340</v>
      </c>
    </row>
    <row r="19" spans="1:3">
      <c r="A19" s="4" t="s">
        <v>86</v>
      </c>
      <c r="B19" s="7" t="n">
        <v>-10006245</v>
      </c>
      <c r="C19" s="7" t="n">
        <v>-2621271</v>
      </c>
    </row>
    <row r="20" spans="1:3">
      <c r="A20" s="4" t="s">
        <v>87</v>
      </c>
      <c r="B20" s="9" t="n">
        <v>-0.3005</v>
      </c>
      <c r="C20" s="9" t="n">
        <v>-0.0008</v>
      </c>
    </row>
    <row r="21" spans="1:3">
      <c r="A21" s="4" t="s">
        <v>88</v>
      </c>
      <c r="B21" s="6" t="n">
        <v>33293341</v>
      </c>
      <c r="C21" s="6" t="n">
        <v>31885764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46"/>
    <col customWidth="1" max="6" min="6" width="20"/>
    <col customWidth="1" max="7" min="7" width="12"/>
  </cols>
  <sheetData>
    <row r="1" spans="1:7">
      <c r="A1" s="1" t="s">
        <v>89</v>
      </c>
      <c r="B1" s="2" t="s">
        <v>90</v>
      </c>
      <c r="C1" s="2" t="s">
        <v>91</v>
      </c>
      <c r="D1" s="2" t="s">
        <v>92</v>
      </c>
      <c r="E1" s="2" t="s">
        <v>93</v>
      </c>
      <c r="F1" s="2" t="s">
        <v>94</v>
      </c>
      <c r="G1" s="2" t="s">
        <v>95</v>
      </c>
    </row>
    <row r="2" spans="1:7">
      <c r="A2" s="4" t="s">
        <v>96</v>
      </c>
      <c r="B2" s="4" t="s">
        <v>33</v>
      </c>
      <c r="C2" s="6" t="n">
        <v>478</v>
      </c>
    </row>
    <row r="3" spans="1:7">
      <c r="A3" s="4" t="s">
        <v>97</v>
      </c>
      <c r="B3" s="4" t="s">
        <v>33</v>
      </c>
      <c r="C3" s="7" t="n">
        <v>1433428</v>
      </c>
      <c r="D3" s="7" t="n">
        <v>13700055</v>
      </c>
      <c r="E3" s="7" t="n">
        <v>-683</v>
      </c>
      <c r="F3" s="7" t="n">
        <v>-16062834</v>
      </c>
      <c r="G3" s="7" t="n">
        <v>-929634</v>
      </c>
    </row>
    <row r="4" spans="1:7">
      <c r="A4" s="4" t="s">
        <v>98</v>
      </c>
      <c r="B4" s="4" t="s">
        <v>33</v>
      </c>
      <c r="C4" s="6" t="n">
        <v>537</v>
      </c>
    </row>
    <row r="5" spans="1:7">
      <c r="A5" s="4" t="s">
        <v>99</v>
      </c>
      <c r="B5" s="4" t="s">
        <v>33</v>
      </c>
      <c r="C5" s="7" t="n">
        <v>1612605</v>
      </c>
      <c r="D5" s="6" t="n">
        <v>-1519110</v>
      </c>
      <c r="G5" s="6" t="n">
        <v>93495</v>
      </c>
    </row>
    <row r="6" spans="1:7">
      <c r="A6" s="4" t="s">
        <v>100</v>
      </c>
      <c r="C6" s="4" t="s">
        <v>33</v>
      </c>
      <c r="D6" s="6" t="n">
        <v>196658</v>
      </c>
      <c r="E6" s="4" t="s">
        <v>33</v>
      </c>
      <c r="F6" s="4" t="s">
        <v>33</v>
      </c>
      <c r="G6" s="6" t="n">
        <v>196658</v>
      </c>
    </row>
    <row r="7" spans="1:7">
      <c r="A7" s="4" t="s">
        <v>101</v>
      </c>
      <c r="B7" s="4" t="s">
        <v>33</v>
      </c>
      <c r="C7" s="6" t="n">
        <v>92</v>
      </c>
    </row>
    <row r="8" spans="1:7">
      <c r="A8" s="4" t="s">
        <v>102</v>
      </c>
      <c r="B8" s="4" t="s">
        <v>33</v>
      </c>
      <c r="C8" s="7" t="n">
        <v>277000</v>
      </c>
      <c r="D8" s="6" t="n">
        <v>-274995</v>
      </c>
      <c r="E8" s="4" t="s">
        <v>33</v>
      </c>
      <c r="F8" s="4" t="s">
        <v>33</v>
      </c>
      <c r="G8" s="6" t="n">
        <v>2005</v>
      </c>
    </row>
    <row r="9" spans="1:7">
      <c r="A9" s="4" t="s">
        <v>103</v>
      </c>
      <c r="C9" s="4" t="s">
        <v>33</v>
      </c>
      <c r="D9" s="6" t="n">
        <v>17990</v>
      </c>
      <c r="E9" s="4" t="s">
        <v>33</v>
      </c>
      <c r="F9" s="4" t="s">
        <v>33</v>
      </c>
      <c r="G9" s="6" t="n">
        <v>17990</v>
      </c>
    </row>
    <row r="10" spans="1:7">
      <c r="A10" s="4" t="s">
        <v>104</v>
      </c>
      <c r="B10" s="4" t="s">
        <v>33</v>
      </c>
      <c r="C10" s="6" t="n">
        <v>50</v>
      </c>
    </row>
    <row r="11" spans="1:7">
      <c r="A11" s="4" t="s">
        <v>105</v>
      </c>
      <c r="B11" s="4" t="s">
        <v>33</v>
      </c>
      <c r="C11" s="7" t="n">
        <v>149000</v>
      </c>
      <c r="D11" s="6" t="n">
        <v>-147510</v>
      </c>
      <c r="E11" s="4" t="s">
        <v>33</v>
      </c>
      <c r="F11" s="4" t="s">
        <v>33</v>
      </c>
      <c r="G11" s="6" t="n">
        <v>1490</v>
      </c>
    </row>
    <row r="12" spans="1:7">
      <c r="A12" s="4" t="s">
        <v>106</v>
      </c>
      <c r="C12" s="4" t="s">
        <v>33</v>
      </c>
      <c r="D12" s="6" t="n">
        <v>416000</v>
      </c>
      <c r="G12" s="6" t="n">
        <v>416000</v>
      </c>
    </row>
    <row r="13" spans="1:7">
      <c r="A13" s="4" t="s">
        <v>107</v>
      </c>
      <c r="B13" s="4" t="s">
        <v>33</v>
      </c>
      <c r="C13" s="4" t="s">
        <v>33</v>
      </c>
      <c r="D13" s="4" t="s">
        <v>33</v>
      </c>
      <c r="E13" s="4" t="s">
        <v>33</v>
      </c>
      <c r="F13" s="6" t="n">
        <v>-2621271</v>
      </c>
      <c r="G13" s="6" t="n">
        <v>-2621271</v>
      </c>
    </row>
    <row r="14" spans="1:7">
      <c r="A14" s="4" t="s">
        <v>108</v>
      </c>
      <c r="B14" s="4" t="s">
        <v>33</v>
      </c>
      <c r="C14" s="6" t="n">
        <v>1157</v>
      </c>
    </row>
    <row r="15" spans="1:7">
      <c r="A15" s="4" t="s">
        <v>109</v>
      </c>
      <c r="B15" s="4" t="s">
        <v>33</v>
      </c>
      <c r="C15" s="7" t="n">
        <v>3472433</v>
      </c>
      <c r="D15" s="6" t="n">
        <v>12389088</v>
      </c>
      <c r="E15" s="6" t="n">
        <v>-683</v>
      </c>
      <c r="F15" s="6" t="n">
        <v>-18684105</v>
      </c>
      <c r="G15" s="6" t="n">
        <v>-2823267</v>
      </c>
    </row>
    <row r="16" spans="1:7">
      <c r="A16" s="4" t="s">
        <v>110</v>
      </c>
      <c r="C16" s="6" t="n">
        <v>-3472433</v>
      </c>
      <c r="D16" s="6" t="n">
        <v>3472433</v>
      </c>
      <c r="E16" s="4" t="s">
        <v>33</v>
      </c>
      <c r="F16" s="4" t="s">
        <v>33</v>
      </c>
      <c r="G16" s="4" t="s">
        <v>33</v>
      </c>
    </row>
    <row r="17" spans="1:7">
      <c r="A17" s="4" t="s">
        <v>111</v>
      </c>
      <c r="B17" s="6" t="n">
        <v>1000</v>
      </c>
    </row>
    <row r="18" spans="1:7">
      <c r="A18" s="4" t="s">
        <v>112</v>
      </c>
      <c r="B18" s="4" t="s">
        <v>33</v>
      </c>
      <c r="C18" s="4" t="s">
        <v>33</v>
      </c>
      <c r="D18" s="4" t="s">
        <v>33</v>
      </c>
      <c r="E18" s="4" t="s">
        <v>33</v>
      </c>
      <c r="F18" s="4" t="s">
        <v>33</v>
      </c>
      <c r="G18" s="4" t="s">
        <v>33</v>
      </c>
    </row>
    <row r="19" spans="1:7">
      <c r="A19" s="4" t="s">
        <v>113</v>
      </c>
      <c r="B19" s="4" t="s">
        <v>33</v>
      </c>
      <c r="C19" s="6" t="n">
        <v>19911</v>
      </c>
    </row>
    <row r="20" spans="1:7">
      <c r="A20" s="4" t="s">
        <v>114</v>
      </c>
      <c r="B20" s="4" t="s">
        <v>33</v>
      </c>
      <c r="C20" s="4" t="s">
        <v>33</v>
      </c>
      <c r="D20" s="6" t="n">
        <v>28642</v>
      </c>
      <c r="E20" s="4" t="s">
        <v>33</v>
      </c>
      <c r="F20" s="4" t="s">
        <v>33</v>
      </c>
      <c r="G20" s="6" t="n">
        <v>28643</v>
      </c>
    </row>
    <row r="21" spans="1:7">
      <c r="A21" s="4" t="s">
        <v>115</v>
      </c>
      <c r="D21" s="6" t="n">
        <v>1073119</v>
      </c>
      <c r="E21" s="4" t="s">
        <v>33</v>
      </c>
      <c r="F21" s="4" t="s">
        <v>33</v>
      </c>
      <c r="G21" s="6" t="n">
        <v>1073119</v>
      </c>
    </row>
    <row r="22" spans="1:7">
      <c r="A22" s="4" t="s">
        <v>116</v>
      </c>
      <c r="B22" s="4" t="s">
        <v>33</v>
      </c>
      <c r="C22" s="6" t="n">
        <v>651076</v>
      </c>
    </row>
    <row r="23" spans="1:7">
      <c r="A23" s="4" t="s">
        <v>117</v>
      </c>
      <c r="B23" s="4" t="s">
        <v>33</v>
      </c>
      <c r="C23" s="7" t="n">
        <v>6</v>
      </c>
      <c r="D23" s="6" t="n">
        <v>60160</v>
      </c>
      <c r="E23" s="4" t="s">
        <v>33</v>
      </c>
      <c r="F23" s="4" t="s">
        <v>33</v>
      </c>
      <c r="G23" s="6" t="n">
        <v>60167</v>
      </c>
    </row>
    <row r="24" spans="1:7">
      <c r="A24" s="4" t="s">
        <v>118</v>
      </c>
      <c r="D24" s="6" t="n">
        <v>58771</v>
      </c>
      <c r="E24" s="4" t="s">
        <v>33</v>
      </c>
      <c r="F24" s="4" t="s">
        <v>33</v>
      </c>
      <c r="G24" s="6" t="n">
        <v>58771</v>
      </c>
    </row>
    <row r="25" spans="1:7">
      <c r="A25" s="4" t="s">
        <v>119</v>
      </c>
      <c r="B25" s="4" t="s">
        <v>33</v>
      </c>
      <c r="C25" s="6" t="n">
        <v>387265255</v>
      </c>
    </row>
    <row r="26" spans="1:7">
      <c r="A26" s="4" t="s">
        <v>120</v>
      </c>
      <c r="B26" s="4" t="s">
        <v>33</v>
      </c>
      <c r="C26" s="7" t="n">
        <v>3873</v>
      </c>
      <c r="D26" s="6" t="n">
        <v>1370163</v>
      </c>
      <c r="E26" s="4" t="s">
        <v>33</v>
      </c>
      <c r="F26" s="4" t="s">
        <v>33</v>
      </c>
      <c r="G26" s="6" t="n">
        <v>1374036</v>
      </c>
    </row>
    <row r="27" spans="1:7">
      <c r="A27" s="4" t="s">
        <v>121</v>
      </c>
      <c r="D27" s="6" t="n">
        <v>3957001</v>
      </c>
      <c r="E27" s="4" t="s">
        <v>33</v>
      </c>
      <c r="F27" s="4" t="s">
        <v>33</v>
      </c>
      <c r="G27" s="6" t="n">
        <v>13957001</v>
      </c>
    </row>
    <row r="28" spans="1:7">
      <c r="A28" s="4" t="s">
        <v>122</v>
      </c>
      <c r="B28" s="4" t="s">
        <v>33</v>
      </c>
      <c r="C28" s="6" t="n">
        <v>66666</v>
      </c>
    </row>
    <row r="29" spans="1:7">
      <c r="A29" s="4" t="s">
        <v>123</v>
      </c>
      <c r="B29" s="4" t="s">
        <v>33</v>
      </c>
      <c r="C29" s="7" t="n">
        <v>1</v>
      </c>
      <c r="D29" s="6" t="n">
        <v>1858847</v>
      </c>
      <c r="G29" s="6" t="n">
        <v>1858847</v>
      </c>
    </row>
    <row r="30" spans="1:7">
      <c r="A30" s="4" t="s">
        <v>124</v>
      </c>
      <c r="B30" s="4" t="s">
        <v>33</v>
      </c>
      <c r="C30" s="6" t="n">
        <v>1666669</v>
      </c>
    </row>
    <row r="31" spans="1:7">
      <c r="A31" s="4" t="s">
        <v>125</v>
      </c>
      <c r="B31" s="4" t="s">
        <v>33</v>
      </c>
      <c r="C31" s="7" t="n">
        <v>17</v>
      </c>
      <c r="D31" s="6" t="n">
        <v>437472</v>
      </c>
      <c r="G31" s="6" t="n">
        <v>437489</v>
      </c>
    </row>
    <row r="32" spans="1:7">
      <c r="A32" s="4" t="s">
        <v>107</v>
      </c>
      <c r="C32" s="4" t="s">
        <v>33</v>
      </c>
      <c r="D32" s="4" t="s">
        <v>33</v>
      </c>
      <c r="E32" s="4" t="s">
        <v>33</v>
      </c>
      <c r="F32" s="6" t="n">
        <v>-10006245</v>
      </c>
      <c r="G32" s="6" t="n">
        <v>-10006245</v>
      </c>
    </row>
    <row r="33" spans="1:7">
      <c r="A33" s="4" t="s">
        <v>126</v>
      </c>
      <c r="B33" s="6" t="n">
        <v>1000</v>
      </c>
      <c r="C33" s="6" t="n">
        <v>389670767</v>
      </c>
    </row>
    <row r="34" spans="1:7">
      <c r="A34" s="4" t="s">
        <v>127</v>
      </c>
      <c r="B34" s="4" t="s">
        <v>33</v>
      </c>
      <c r="C34" s="7" t="n">
        <v>3897</v>
      </c>
      <c r="D34" s="7" t="n">
        <v>24705696</v>
      </c>
      <c r="E34" s="7" t="n">
        <v>-683</v>
      </c>
      <c r="F34" s="7" t="n">
        <v>-28690350</v>
      </c>
      <c r="G34" s="7" t="n">
        <v>-39814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128</v>
      </c>
      <c r="B1" s="2" t="s">
        <v>1</v>
      </c>
    </row>
    <row r="2" spans="1:3">
      <c r="B2" s="2" t="s">
        <v>2</v>
      </c>
      <c r="C2" s="2" t="s">
        <v>30</v>
      </c>
    </row>
    <row r="3" spans="1:3">
      <c r="A3" s="3" t="s">
        <v>129</v>
      </c>
    </row>
    <row r="4" spans="1:3">
      <c r="A4" s="4" t="s">
        <v>107</v>
      </c>
      <c r="B4" s="7" t="n">
        <v>-10006245</v>
      </c>
      <c r="C4" s="7" t="n">
        <v>-2621271</v>
      </c>
    </row>
    <row r="5" spans="1:3">
      <c r="A5" s="3" t="s">
        <v>130</v>
      </c>
    </row>
    <row r="6" spans="1:3">
      <c r="A6" s="4" t="s">
        <v>131</v>
      </c>
      <c r="B6" s="6" t="n">
        <v>4551795</v>
      </c>
      <c r="C6" s="6" t="n">
        <v>651989</v>
      </c>
    </row>
    <row r="7" spans="1:3">
      <c r="A7" s="4" t="s">
        <v>132</v>
      </c>
      <c r="B7" s="6" t="n">
        <v>2959471</v>
      </c>
      <c r="C7" s="6" t="n">
        <v>-221809</v>
      </c>
    </row>
    <row r="8" spans="1:3">
      <c r="A8" s="4" t="s">
        <v>133</v>
      </c>
      <c r="B8" s="6" t="n">
        <v>4674712</v>
      </c>
      <c r="C8" s="4" t="s">
        <v>33</v>
      </c>
    </row>
    <row r="9" spans="1:3">
      <c r="A9" s="4" t="s">
        <v>83</v>
      </c>
      <c r="B9" s="6" t="n">
        <v>-2701378</v>
      </c>
      <c r="C9" s="4" t="s">
        <v>33</v>
      </c>
    </row>
    <row r="10" spans="1:3">
      <c r="A10" s="3" t="s">
        <v>134</v>
      </c>
    </row>
    <row r="11" spans="1:3">
      <c r="A11" s="4" t="s">
        <v>135</v>
      </c>
      <c r="B11" s="6" t="n">
        <v>-10000</v>
      </c>
      <c r="C11" s="4" t="s">
        <v>33</v>
      </c>
    </row>
    <row r="12" spans="1:3">
      <c r="A12" s="4" t="s">
        <v>35</v>
      </c>
      <c r="B12" s="6" t="n">
        <v>63115</v>
      </c>
      <c r="C12" s="6" t="n">
        <v>16131</v>
      </c>
    </row>
    <row r="13" spans="1:3">
      <c r="A13" s="4" t="s">
        <v>136</v>
      </c>
      <c r="B13" s="4" t="s">
        <v>33</v>
      </c>
      <c r="C13" s="4" t="s">
        <v>33</v>
      </c>
    </row>
    <row r="14" spans="1:3">
      <c r="A14" s="4" t="s">
        <v>42</v>
      </c>
      <c r="B14" s="6" t="n">
        <v>1023888</v>
      </c>
      <c r="C14" s="6" t="n">
        <v>13164</v>
      </c>
    </row>
    <row r="15" spans="1:3">
      <c r="A15" s="4" t="s">
        <v>137</v>
      </c>
      <c r="B15" s="6" t="n">
        <v>78447</v>
      </c>
      <c r="C15" s="4" t="s">
        <v>33</v>
      </c>
    </row>
    <row r="16" spans="1:3">
      <c r="A16" s="4" t="s">
        <v>138</v>
      </c>
      <c r="B16" s="6" t="n">
        <v>-632509</v>
      </c>
      <c r="C16" s="6" t="n">
        <v>151161</v>
      </c>
    </row>
    <row r="17" spans="1:3">
      <c r="A17" s="4" t="s">
        <v>139</v>
      </c>
      <c r="B17" s="6" t="n">
        <v>1296</v>
      </c>
      <c r="C17" s="6" t="n">
        <v>-2010636</v>
      </c>
    </row>
    <row r="18" spans="1:3">
      <c r="A18" s="3" t="s">
        <v>140</v>
      </c>
    </row>
    <row r="19" spans="1:3">
      <c r="A19" s="4" t="s">
        <v>141</v>
      </c>
      <c r="B19" s="4" t="s">
        <v>33</v>
      </c>
      <c r="C19" s="6" t="n">
        <v>1978000</v>
      </c>
    </row>
    <row r="20" spans="1:3">
      <c r="A20" s="4" t="s">
        <v>142</v>
      </c>
      <c r="B20" s="4" t="s">
        <v>33</v>
      </c>
      <c r="C20" s="4" t="s">
        <v>33</v>
      </c>
    </row>
    <row r="21" spans="1:3">
      <c r="A21" s="4" t="s">
        <v>143</v>
      </c>
      <c r="B21" s="4" t="s">
        <v>33</v>
      </c>
      <c r="C21" s="4" t="s">
        <v>33</v>
      </c>
    </row>
    <row r="22" spans="1:3">
      <c r="A22" s="4" t="s">
        <v>144</v>
      </c>
      <c r="B22" s="4" t="s">
        <v>33</v>
      </c>
      <c r="C22" s="4" t="s">
        <v>33</v>
      </c>
    </row>
    <row r="23" spans="1:3">
      <c r="A23" s="4" t="s">
        <v>145</v>
      </c>
      <c r="B23" s="4" t="s">
        <v>33</v>
      </c>
      <c r="C23" s="4" t="s">
        <v>33</v>
      </c>
    </row>
    <row r="24" spans="1:3">
      <c r="A24" s="4" t="s">
        <v>146</v>
      </c>
      <c r="B24" s="4" t="s">
        <v>33</v>
      </c>
      <c r="C24" s="4" t="s">
        <v>33</v>
      </c>
    </row>
    <row r="25" spans="1:3">
      <c r="A25" s="4" t="s">
        <v>147</v>
      </c>
      <c r="B25" s="6" t="n">
        <v>1000</v>
      </c>
      <c r="C25" s="6" t="n">
        <v>32000</v>
      </c>
    </row>
    <row r="26" spans="1:3">
      <c r="A26" s="4" t="s">
        <v>148</v>
      </c>
      <c r="B26" s="6" t="n">
        <v>1000</v>
      </c>
      <c r="C26" s="6" t="n">
        <v>2010000</v>
      </c>
    </row>
    <row r="27" spans="1:3">
      <c r="A27" s="4" t="s">
        <v>149</v>
      </c>
      <c r="B27" s="6" t="n">
        <v>2296</v>
      </c>
      <c r="C27" s="6" t="n">
        <v>-636</v>
      </c>
    </row>
    <row r="28" spans="1:3">
      <c r="A28" s="4" t="s">
        <v>150</v>
      </c>
      <c r="B28" s="6" t="n">
        <v>0</v>
      </c>
      <c r="C28" s="6" t="n">
        <v>636</v>
      </c>
    </row>
    <row r="29" spans="1:3">
      <c r="A29" s="4" t="s">
        <v>151</v>
      </c>
      <c r="B29" s="6" t="n">
        <v>2296</v>
      </c>
      <c r="C29" s="6" t="n">
        <v>0</v>
      </c>
    </row>
    <row r="30" spans="1:3">
      <c r="A30" s="3" t="s">
        <v>152</v>
      </c>
    </row>
    <row r="31" spans="1:3">
      <c r="A31" s="4" t="s">
        <v>153</v>
      </c>
      <c r="B31" s="6" t="n">
        <v>500000</v>
      </c>
      <c r="C31" s="4" t="s">
        <v>33</v>
      </c>
    </row>
    <row r="32" spans="1:3">
      <c r="A32" s="4" t="s">
        <v>154</v>
      </c>
      <c r="B32" s="7" t="n">
        <v>2374712</v>
      </c>
      <c r="C32"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2</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Oper</vt:lpstr>
      <vt:lpstr>Consolidated Statement of Share</vt:lpstr>
      <vt:lpstr>Consolidated Statement of Cash </vt:lpstr>
      <vt:lpstr>Nature Of Business And Basis Of</vt:lpstr>
      <vt:lpstr>Going Concern</vt:lpstr>
      <vt:lpstr>Summary of Significant Accounti</vt:lpstr>
      <vt:lpstr>Intangible Assets</vt:lpstr>
      <vt:lpstr>Related Party Transactions</vt:lpstr>
      <vt:lpstr>Convertible Notes Payable</vt:lpstr>
      <vt:lpstr>Derivative Liabilities - Note C</vt:lpstr>
      <vt:lpstr>Common Stock</vt:lpstr>
      <vt:lpstr>Preferred Stock</vt:lpstr>
      <vt:lpstr>Income Taxes</vt:lpstr>
      <vt:lpstr>Concentrations</vt:lpstr>
      <vt:lpstr>Related Party Revenue</vt:lpstr>
      <vt:lpstr>Commitments And Contingencies</vt:lpstr>
      <vt:lpstr>Subsequent events</vt:lpstr>
      <vt:lpstr>Significant Accounting Policies</vt:lpstr>
      <vt:lpstr>Convertible Notes Payable (Tabl</vt:lpstr>
      <vt:lpstr>Derivative Liabilities (Tables)</vt:lpstr>
      <vt:lpstr>Going Concern (Details Narrativ</vt:lpstr>
      <vt:lpstr>Intangible Assets (Details Narr</vt:lpstr>
      <vt:lpstr>Related Party Transactions (Det</vt:lpstr>
      <vt:lpstr>Convertible Notes Payable (Deta</vt:lpstr>
      <vt:lpstr>Convertible Notes Payable (De28</vt:lpstr>
      <vt:lpstr>Convertible Notes Payable (De29</vt:lpstr>
      <vt:lpstr>Derivative Liabilities (Details</vt:lpstr>
      <vt:lpstr>Derivative Liabilities (Detai31</vt:lpstr>
      <vt:lpstr>Common Stock (Details Narrative</vt:lpstr>
      <vt:lpstr>Preferred Stock (Details Narrat</vt:lpstr>
      <vt:lpstr>Concentration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5:04:31Z</dcterms:created>
  <dcterms:modified xmlns:dcterms="http://purl.org/dc/terms/" xmlns:xsi="http://www.w3.org/2001/XMLSchema-instance" xsi:type="dcterms:W3CDTF">2016-11-15T15:04:31Z</dcterms:modified>
  <dc:title xmlns:dc="http://purl.org/dc/elements/1.1/">Untitled</dc:title>
  <dc:description xmlns:dc="http://purl.org/dc/elements/1.1/"/>
  <dc:subject xmlns:dc="http://purl.org/dc/elements/1.1/"/>
  <cp:keywords/>
  <cp:category/>
</cp:coreProperties>
</file>